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Organization ,Nature of Busines" sheetId="7" state="visible" r:id="rId7"/>
    <sheet xmlns:r="http://schemas.openxmlformats.org/officeDocument/2006/relationships" name="Liquidity"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Property and Equipment" sheetId="11" state="visible" r:id="rId11"/>
    <sheet xmlns:r="http://schemas.openxmlformats.org/officeDocument/2006/relationships" name="Trademark and Patents" sheetId="12" state="visible" r:id="rId12"/>
    <sheet xmlns:r="http://schemas.openxmlformats.org/officeDocument/2006/relationships" name="Equity Transactions" sheetId="13" state="visible" r:id="rId13"/>
    <sheet xmlns:r="http://schemas.openxmlformats.org/officeDocument/2006/relationships" name="Stock Warrants and Options" sheetId="14" state="visible" r:id="rId14"/>
    <sheet xmlns:r="http://schemas.openxmlformats.org/officeDocument/2006/relationships" name="Fair Value Measurement"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Related Party Transactions (Tab" sheetId="20" state="visible" r:id="rId20"/>
    <sheet xmlns:r="http://schemas.openxmlformats.org/officeDocument/2006/relationships" name="Property and Equipment (Tables)" sheetId="21" state="visible" r:id="rId21"/>
    <sheet xmlns:r="http://schemas.openxmlformats.org/officeDocument/2006/relationships" name="Trademark and Patents (Tables)" sheetId="22" state="visible" r:id="rId22"/>
    <sheet xmlns:r="http://schemas.openxmlformats.org/officeDocument/2006/relationships" name="Equity Transactions (Tables)" sheetId="23" state="visible" r:id="rId23"/>
    <sheet xmlns:r="http://schemas.openxmlformats.org/officeDocument/2006/relationships" name="Stock Warrants and Options (Tab" sheetId="24" state="visible" r:id="rId24"/>
    <sheet xmlns:r="http://schemas.openxmlformats.org/officeDocument/2006/relationships" name="Fair Value Measurement (Tables)" sheetId="25" state="visible" r:id="rId25"/>
    <sheet xmlns:r="http://schemas.openxmlformats.org/officeDocument/2006/relationships" name="Organization ,Nature of Busin_2" sheetId="26" state="visible" r:id="rId26"/>
    <sheet xmlns:r="http://schemas.openxmlformats.org/officeDocument/2006/relationships" name="Liquidity (Details)"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Related Party Transactions (Det" sheetId="31" state="visible" r:id="rId31"/>
    <sheet xmlns:r="http://schemas.openxmlformats.org/officeDocument/2006/relationships" name="Related Party Transactions - Ad" sheetId="32" state="visible" r:id="rId32"/>
    <sheet xmlns:r="http://schemas.openxmlformats.org/officeDocument/2006/relationships" name="Related Party Transactions - Mo" sheetId="33" state="visible" r:id="rId33"/>
    <sheet xmlns:r="http://schemas.openxmlformats.org/officeDocument/2006/relationships" name="Related Party Transactions - _2" sheetId="34" state="visible" r:id="rId34"/>
    <sheet xmlns:r="http://schemas.openxmlformats.org/officeDocument/2006/relationships" name="Property and Equipment - Proper" sheetId="35" state="visible" r:id="rId35"/>
    <sheet xmlns:r="http://schemas.openxmlformats.org/officeDocument/2006/relationships" name="Property and Equipment - Additi" sheetId="36" state="visible" r:id="rId36"/>
    <sheet xmlns:r="http://schemas.openxmlformats.org/officeDocument/2006/relationships" name="Trademark and Patents - Tradema" sheetId="37" state="visible" r:id="rId37"/>
    <sheet xmlns:r="http://schemas.openxmlformats.org/officeDocument/2006/relationships" name="Trademark and Patents - Additio" sheetId="38" state="visible" r:id="rId38"/>
    <sheet xmlns:r="http://schemas.openxmlformats.org/officeDocument/2006/relationships" name="Equity Transactions - Fair Valu" sheetId="39" state="visible" r:id="rId39"/>
    <sheet xmlns:r="http://schemas.openxmlformats.org/officeDocument/2006/relationships" name="Equity Transactions - CEO (Deta" sheetId="40" state="visible" r:id="rId40"/>
    <sheet xmlns:r="http://schemas.openxmlformats.org/officeDocument/2006/relationships" name="Equity Transactions - Warrants " sheetId="41" state="visible" r:id="rId41"/>
    <sheet xmlns:r="http://schemas.openxmlformats.org/officeDocument/2006/relationships" name="Equity Transactions - Additiona" sheetId="42" state="visible" r:id="rId42"/>
    <sheet xmlns:r="http://schemas.openxmlformats.org/officeDocument/2006/relationships" name="Stock Warrants and Options - (D" sheetId="43" state="visible" r:id="rId43"/>
    <sheet xmlns:r="http://schemas.openxmlformats.org/officeDocument/2006/relationships" name="Stock Warrants and Options - St" sheetId="44" state="visible" r:id="rId44"/>
    <sheet xmlns:r="http://schemas.openxmlformats.org/officeDocument/2006/relationships" name="Stock Warrants and Options - Ad" sheetId="45" state="visible" r:id="rId45"/>
    <sheet xmlns:r="http://schemas.openxmlformats.org/officeDocument/2006/relationships" name="Fair Value Measurement - Estima" sheetId="46" state="visible" r:id="rId46"/>
    <sheet xmlns:r="http://schemas.openxmlformats.org/officeDocument/2006/relationships" name="Fair Value Measurement - Projec" sheetId="47" state="visible" r:id="rId47"/>
    <sheet xmlns:r="http://schemas.openxmlformats.org/officeDocument/2006/relationships" name="Fair Value Measurement - Esti_2" sheetId="48" state="visible" r:id="rId48"/>
    <sheet xmlns:r="http://schemas.openxmlformats.org/officeDocument/2006/relationships" name="Fair Value Measurement - Additi" sheetId="49" state="visible" r:id="rId49"/>
    <sheet xmlns:r="http://schemas.openxmlformats.org/officeDocument/2006/relationships" name="Commitments and Contingencies (" sheetId="50" state="visible" r:id="rId50"/>
    <sheet xmlns:r="http://schemas.openxmlformats.org/officeDocument/2006/relationships" name="Subsequent Events (Details)" sheetId="51" state="visible" r:id="rId51"/>
  </sheets>
  <definedNames/>
  <calcPr calcId="124519" fullCalcOnLoad="1"/>
</workbook>
</file>

<file path=xl/sharedStrings.xml><?xml version="1.0" encoding="utf-8"?>
<sst xmlns="http://schemas.openxmlformats.org/spreadsheetml/2006/main" uniqueCount="498">
  <si>
    <t>Document And Entity Information - shares</t>
  </si>
  <si>
    <t>6 Months Ended</t>
  </si>
  <si>
    <t>Dec. 31, 2019</t>
  </si>
  <si>
    <t>Feb. 14, 2020</t>
  </si>
  <si>
    <t>Document And Entity Information</t>
  </si>
  <si>
    <t>Document Type</t>
  </si>
  <si>
    <t>10-Q</t>
  </si>
  <si>
    <t>Amendment Flag</t>
  </si>
  <si>
    <t>false</t>
  </si>
  <si>
    <t>Document Period End Date</t>
  </si>
  <si>
    <t>Dec. 31,
		2019</t>
  </si>
  <si>
    <t>Document Fiscal Year Focus</t>
  </si>
  <si>
    <t>2020</t>
  </si>
  <si>
    <t>Document Fiscal Period Focus</t>
  </si>
  <si>
    <t>Q2</t>
  </si>
  <si>
    <t>Entity Registrant Name</t>
  </si>
  <si>
    <t>NANOVIRICIDES, INC.</t>
  </si>
  <si>
    <t>Entity Central Index Key</t>
  </si>
  <si>
    <t>0001379006</t>
  </si>
  <si>
    <t>Current Fiscal Year End Date</t>
  </si>
  <si>
    <t>--06-30</t>
  </si>
  <si>
    <t>Entity Current Reporting Status</t>
  </si>
  <si>
    <t>Yes</t>
  </si>
  <si>
    <t>Entity Interactive Data Current</t>
  </si>
  <si>
    <t>Entity Filer Category</t>
  </si>
  <si>
    <t>Non-accelerated Filer</t>
  </si>
  <si>
    <t>Trading Symbol</t>
  </si>
  <si>
    <t>NNVC</t>
  </si>
  <si>
    <t>Entity Common Stock, Shares Outstanding</t>
  </si>
  <si>
    <t>Entity Shell Company</t>
  </si>
  <si>
    <t>Entity Emerging Growth Company</t>
  </si>
  <si>
    <t>Entity Small Business</t>
  </si>
  <si>
    <t>true</t>
  </si>
  <si>
    <t>Balance Sheets - USD ($)</t>
  </si>
  <si>
    <t>Jun. 30, 2019</t>
  </si>
  <si>
    <t>CURRENT ASSETS:</t>
  </si>
  <si>
    <t>Cash and cash equivalents</t>
  </si>
  <si>
    <t>Prepaid expenses</t>
  </si>
  <si>
    <t>Deferred issuance costs</t>
  </si>
  <si>
    <t>Total current assets</t>
  </si>
  <si>
    <t>PROPERTY AND EQUIPMENT</t>
  </si>
  <si>
    <t>Property and equipment</t>
  </si>
  <si>
    <t>Accumulated depreciation</t>
  </si>
  <si>
    <t>Property and equipment, net</t>
  </si>
  <si>
    <t>TRADEMARK AND PATENTS</t>
  </si>
  <si>
    <t>Trademark and patents</t>
  </si>
  <si>
    <t>Accumulated amortization</t>
  </si>
  <si>
    <t>Trademark and patents, net</t>
  </si>
  <si>
    <t>OTHER ASSETS</t>
  </si>
  <si>
    <t>Security deposits</t>
  </si>
  <si>
    <t>Service agreements</t>
  </si>
  <si>
    <t>Other assets</t>
  </si>
  <si>
    <t>Total assets</t>
  </si>
  <si>
    <t>CURRENT LIABILITIES:</t>
  </si>
  <si>
    <t>Mortgage note payable - related party</t>
  </si>
  <si>
    <t>Accounts payable</t>
  </si>
  <si>
    <t>Accounts payable - related party</t>
  </si>
  <si>
    <t>Accrued expenses</t>
  </si>
  <si>
    <t>Total current liabilities</t>
  </si>
  <si>
    <t>COMMITMENTS AND CONTINGENCIES</t>
  </si>
  <si>
    <t xml:space="preserve"> </t>
  </si>
  <si>
    <t>STOCKHOLDERS' EQUITY:</t>
  </si>
  <si>
    <t>Common stock, $0.001 par value; 7,500,000 shares authorized, 3,870,572 and 3,844,921 shares issued and outstanding at December 31, 2019 and June 30, 2019, respectively</t>
  </si>
  <si>
    <t>Additional paid-in capital</t>
  </si>
  <si>
    <t>Accumulated deficit</t>
  </si>
  <si>
    <t>Total stockholders' equity</t>
  </si>
  <si>
    <t>Total Liabilities and Stockholders' Equity</t>
  </si>
  <si>
    <t>Derivative liability - Warrants</t>
  </si>
  <si>
    <t>Derivative liability - warrants</t>
  </si>
  <si>
    <t>Series A Convertible Preferred Stock [Member]</t>
  </si>
  <si>
    <t>Series A Convertible Preferred stock, $0.001 par value, 425,000 shares designated, 366,488 and 255,714 shares issued and outstanding, at December 31, 2019 and June 30, 2019, respectively</t>
  </si>
  <si>
    <t>Balance Sheets (Parenthetical) - $ / share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Statements of Operations - USD ($)</t>
  </si>
  <si>
    <t>3 Months Ended</t>
  </si>
  <si>
    <t>Dec. 31, 2018</t>
  </si>
  <si>
    <t>OPERATING EXPENSES</t>
  </si>
  <si>
    <t>Research and development</t>
  </si>
  <si>
    <t>General and administrative</t>
  </si>
  <si>
    <t>Total operating expenses</t>
  </si>
  <si>
    <t>LOSS FROM OPERATIONS</t>
  </si>
  <si>
    <t>OTHER INCOME (EXPENSE):</t>
  </si>
  <si>
    <t>Interest income</t>
  </si>
  <si>
    <t>Interest expense</t>
  </si>
  <si>
    <t>Loss on issuance of Series A preferred stock for accounts payable - related party</t>
  </si>
  <si>
    <t>Change in fair value of derivative</t>
  </si>
  <si>
    <t>Other (expense) income</t>
  </si>
  <si>
    <t>LOSS BEFORE INCOME TAX PROVISION</t>
  </si>
  <si>
    <t>INCOME TAX PROVISION</t>
  </si>
  <si>
    <t>NET LOSS</t>
  </si>
  <si>
    <t>NET LOSS PER COMMON SHARE</t>
  </si>
  <si>
    <t>Net loss per common share- basic and diluted</t>
  </si>
  <si>
    <t>Weighted average common shares outstanding</t>
  </si>
  <si>
    <t>Weighted average common shares outstanding- basic and diluted</t>
  </si>
  <si>
    <t>Statement of Changes in Stockholders' Equity - USD ($)</t>
  </si>
  <si>
    <t>Preferred Stock [Member]</t>
  </si>
  <si>
    <t>Common Stock [Member]</t>
  </si>
  <si>
    <t>Additional Paid-in Capital [Member]</t>
  </si>
  <si>
    <t>Accumulated Deficit [Member]</t>
  </si>
  <si>
    <t>Total</t>
  </si>
  <si>
    <t>Balance at Jun. 30, 2018</t>
  </si>
  <si>
    <t>Balance (in shares) at Jun. 30, 2018</t>
  </si>
  <si>
    <t>Series A Preferred stock issued for employee stock compensation</t>
  </si>
  <si>
    <t>Series A Preferred stock issued for employee stock compensation (in shares)</t>
  </si>
  <si>
    <t>Common stock issued for consulting and legal services rendered</t>
  </si>
  <si>
    <t>Common stock issued for consulting and legal services rendered (in shares)</t>
  </si>
  <si>
    <t>Stock options issued for compensation</t>
  </si>
  <si>
    <t>Warrants issued to Scientific Advisory Board</t>
  </si>
  <si>
    <t>Common shares issued for Directors fees</t>
  </si>
  <si>
    <t>Common shares issued for Directors fees (in shares)</t>
  </si>
  <si>
    <t>Net loss</t>
  </si>
  <si>
    <t>Balance at Sep. 30, 2018</t>
  </si>
  <si>
    <t>Balance (in shares) at Sep. 30, 2018</t>
  </si>
  <si>
    <t>Balance at Dec. 31, 2018</t>
  </si>
  <si>
    <t>Balance (in shares) at Dec. 31, 2018</t>
  </si>
  <si>
    <t>Balance at Jun. 30, 2019</t>
  </si>
  <si>
    <t>Balance (in shares) at Jun. 30, 2019</t>
  </si>
  <si>
    <t>Balance at Sep. 30, 2019</t>
  </si>
  <si>
    <t>Balance (in shares) at Sep. 30, 2019</t>
  </si>
  <si>
    <t>Balance at Dec. 31, 2019</t>
  </si>
  <si>
    <t>Balance (in shares) at Dec. 31, 2019</t>
  </si>
  <si>
    <t>Series A Preferred Stock issued for accounts paayble-related party</t>
  </si>
  <si>
    <t>Series A Preferred Stock issued for accounts payable-related party (in Shares</t>
  </si>
  <si>
    <t>Series A Preferred Stock issued for loan origination fee</t>
  </si>
  <si>
    <t>Series A Preferred Stock issued for interest (in shares)</t>
  </si>
  <si>
    <t>Statements of Cash Flows - USD ($)</t>
  </si>
  <si>
    <t>CASH FLOWS FROM OPERATING ACTIVITIES:</t>
  </si>
  <si>
    <t>Adjustments to reconcile net loss to net cash used in operating activities</t>
  </si>
  <si>
    <t>Preferred shares issued as compensation</t>
  </si>
  <si>
    <t>Loss on issuance of preferred shares for accounts payable- related party</t>
  </si>
  <si>
    <t>Common shares issued as compensation and for services</t>
  </si>
  <si>
    <t>Warrants granted to Scientific Advisory Board</t>
  </si>
  <si>
    <t>Stock-based compensation expense</t>
  </si>
  <si>
    <t>Depreciation</t>
  </si>
  <si>
    <t>Amortization of loan origination fees</t>
  </si>
  <si>
    <t>Amortization</t>
  </si>
  <si>
    <t>Change in fair value of derivative liability</t>
  </si>
  <si>
    <t>Changes in operating assets and liabilities:</t>
  </si>
  <si>
    <t>NET CASH USED IN OPERATING ACTIVITIES</t>
  </si>
  <si>
    <t>CASH FLOWS FROM INVESTING ACTIVITIES:</t>
  </si>
  <si>
    <t>Purchase of property and equipment</t>
  </si>
  <si>
    <t>CASH FLOWS FROM FINANCING ACTIVITIES</t>
  </si>
  <si>
    <t>Proceeds from note payable to related party</t>
  </si>
  <si>
    <t>NET CASH PROVIDED BY FINANCING ACTIVITIES</t>
  </si>
  <si>
    <t>NET CHANGE IN CASH AND CASH EQUIVALENTS</t>
  </si>
  <si>
    <t>Cash and cash equivalents at beginning of period</t>
  </si>
  <si>
    <t>Cash and cash equivalents at end of period</t>
  </si>
  <si>
    <t>SUPPLEMENTAL DISCLOSURE OF CASH FLOWS INFORMATION:</t>
  </si>
  <si>
    <t>Interest paid</t>
  </si>
  <si>
    <t>Non-cash Financing and Investing Activities:</t>
  </si>
  <si>
    <t>Series A preferred stock issued for accounts payable-related party</t>
  </si>
  <si>
    <t>Series A preferred stock issued for loan origination fee</t>
  </si>
  <si>
    <t>Organization ,Nature of Business and Reverse Stock Split</t>
  </si>
  <si>
    <t>Note 1 – Organization, Nature of Business and Reverse Stock Split
NanoViricides, Inc. (the “Company”) is a nano-biopharmaceutical research and development company specializing in the discovery, development, and commercialization of drugs to combat viral infections using its unique and novel nanomedicines technology. NanoViricides is also unique in the bio-pharma field in that it possesses its own state of the art facilities for the design, synthesis, analysis and characterization of the nanomedicines that we develop, as well as for production scale-up, and c-GMP-like production in quantities needed for human clinical trials, where our design, development, and production work is performed. The biological studies such as the effectiveness, safety, bio-distribution and Pharmacokinetics/Pharmacodynamics on our drug candidates are performed by external collaborators and contract organizations.
We are a company with several drugs in various stages of early development. In our lead antiviral program against herpes viruses, i.e. the HerpeCide™ program alone, we have drug candidates against at least five indications at different stages of development. Of these, the Company is advancing the shingles drug candidate towards human clinical trials. The IND-enabling Safety/Toxicology studies required for doing so began as of the end of December 2018 at the contract research organization (“CRO”) Bioanalytical Systems, Inc.(“BASi”), in Indiana. If successful, the Company intends to file an IND after receiving a formal report on these studies from BASi in the near future. In addition, our drug candidates against HSV‑1 “cold sores” and HSV‑2 “genital herpes” are in advanced studies and are expected to follow the shingles drug candidate into human clinical trials. Shingles in adults and chicken pox in children is caused by the same virus, namely VZV (Varicella-zoster virus, aka HHV‑3 or human herpesvirus‑3). There are estimated to be approximately 120,000‑150,000 annual chickenpox cases in the USA in the post-vaccination-era, i.e. since childhood vaccination with the live attenuated varicella virus Oka strain has become standard. In addition, we have drugs in development against all influenzas in our FluCide™ program, as well as drug candidates against HIV/AIDS, Dengue, Ebola/Marburg, and other viruses.
Our drugs are based on several patents, patent applications, provisional patent applications, and other proprietary intellectual property held by TheraCour Pharma, Inc. (“TheraCour”), to which we have broad, exclusive licenses. The first license agreement we executed with TheraCour on September 1, 2005, gave us an exclusive, worldwide license for the treatment of the following human viral diseases: Human Immunodeficiency Virus (HIV/AIDS), Hepatitis B Virus (HBV), Hepatitis C Virus (HCV), Herpes Simplex Virus (HSV), Influenza and Asian Bird Flu Virus. On February 15, 2010, the Company executed an Additional License Agreement with TheraCour. Pursuant to the Additional License Agreement, the Company was granted exclusive licenses for technologies, developed by TheraCour, for the development of drug candidates for the treatment of Dengue viruses, Ebola/Marburg viruses, Japanese Encephalitis, viruses causing viral Conjunctivitis (a disease of the eye) and Ocular Herpes. We hold exclusive licenses for developing drugs against several different viruses from TheraCour, including HSV-1 and HSV-2. In addition, on November 1, 2019, NanoViricides entered into a world-wide, exclusive, sub-licensable, license to use, promote, offer for sale, import, export, sell and distribute drugs that treat VZV infections, using TheraCour’s proprietary as well as patented technology and intellectual property. The discovery of ligands and polymer materials as well as formulations, the chemistry and chemical characterization, as well as process development and related work will be performed by TheraCour under the same compensation terms as prior agreements between the parties, with no duplication of costs allowed. The Company was not required to make any upfront payments to TheraCour and agreed to the following milestone payments to TheraCour; the issuance of 75,000 shares of the Company's Series A Convertible Preferred Stock upon the grant of an IND Application; $1,500,000 in cash upon completion of Phase I Clinical Trials; $2,500,000 in cash upon completion of Phase II clinical trials; and $5,000,000 in cash upon completion of Phase III clinical trials.
Reverse Stock Split
On September 24, 2019 (the “Effective Date”), the Company effected a reverse stock split of its outstanding shares of common stock and shares of preferred stock at a ratio of one-for-twenty (the “Reverse Stock Split”). The Reverse Stock Split, which was approved by the Company’s Board of Directors under authority granted under the laws of the State of Nevada, was consummated pursuant to a Certificate of Amendment filed with the Secretary of State of Nevada on September 23, 2019 (the “Certificate of Amendment”). Unless the context otherwise requires, all references in these financial statements to shares of the Company’s common stock and series A preferred stock, including prices per share of its common stock and Series A preferred stock, reflect the Reverse Stock Split. Fractional shares were not issued, and the final number of shares were rounded up to the next whole share.</t>
  </si>
  <si>
    <t>Liquidity</t>
  </si>
  <si>
    <t xml:space="preserve">Note 2 - Liquidity
The Company’s financial statements have been prepared assuming that it will continue as a going concern, which contemplates continuity of operations, realization of assets and liquidation of liabilities in the normal course of business. As reflected in the financial statements, the Company has an accumulated deficit at December 31, 2019 of approximately $95.6 million and a net loss of approximately $3.5 million and net cash used in operating activities of approximately $2.6 million for the six months then ended. In addition, the Company has not generated any revenues and no revenues are anticipated in the foreseeable future. Since May 2005, the Company has been engaged exclusively in research and development activities focused on developing targeted antiviral drugs. The Company has not yet commenced any product commercialization. Such losses are expected to continue for the foreseeable future and until such time, if ever, as the Company is able to attain sales levels sufficient to support its operations. There can be no assurance that the Company will achieve or maintain profitability in the future. As of December 31, 2019, the Company had available cash and cash equivalents of approximately $0.7 million.
Management adjusted its planned expenditures, activities, and programs, in accordance with budgetary constraints and in accordance with its expectations of obtaining additional financing.
The Company has made several adjustments to its past expenditures in the ensuing annual budget, eliminating several expenses including a reduction in workforce and consultants to the extent feasible without affecting its program of drug development. In addition, the Company has focused its efforts primarily on a single lead program to minimize cost outlays, namely, taking the shingles drug candidate against VZV into human clinical trials. Management’s budget indicates that these changes have freed up sufficient funds to allow for the ensuing costs of the external advanced IND-enabling studies of this drug candidate. Management has advanced several options for financing the net working capital deficit as well as to obtain additional funds that will be needed for future human clinical trials.
On December 16, 2019, the Company entered into an Open End Mortgage Note with Anil Diwan, the Company's founder, Chairman and President, to loan the Company up to $2,000,000. As of December 31, 2019, the Company had drawn down $1.1 million on this note.
On December 17, 2019, the Company entered into a Deferred Expense Exchange Agreement with TheraCour Pharma, Inc. (“TheraCour”), whereby TheraCour agreed to exchange a portion of the previously deferred development fees owed to TheraCour in the amount of $250,000 into 100,000 Series A preferred shares.
On November 7, 2019, the Company engaged Aegis Capital Corp for an underwritten offering pursuant to a Form S-1 filing. On January 21, 2020, the Company entered into an underwriting agreement (the "Underwriting Agreement") with Aegis Capital Corp. Pursuant to the terms and conditions of the Underwriting Agreement, we agreed to issue and sell 2,500,000 shares of our common stock, par value $0.001 per share for $3.00 per share. We also granted the underwriter an option to purchase up to an additional 375,000 shares of our common stock (together with the Underwritten Shares, the "Shares") within 45 days after the date of the Underwriting Agreement to cover over-allotments, The offering was consummated on January 25, 2020. The Company sold the Underwritten Shares and the underwriter exercised its option to purchase an additional 375,000 shares of common stock at the public offering price of $3.00 per share. The net proceeds to the Company after underwriter's commission and agreed upon customary fees and expenses were approximately $7.8 million, before deducting the Company's legal and accounting expenses related to the Offering. See Note 11.
In addition, the Company believes that it has several important milestones that it will be achieving in the ensuing year. Management believes that as it achieves these milestones, the Company would likely experience improvement in the liquidity of the Company’s stock, and would eventually improve the Company’s ability to raise funds on the public markets at terms that may be more favorable to the terms we are offered at present.
The Company believes that its existing resources will be sufficient to fund its planned operations and expenditures for at least the next twelve months from the issuance of these financial statements. However, the Company will need to raise additional capital to fund its long term operations and research and development plans until it generates revenue which reaches a level sufficient to provide self-sustaining cash flows. There is no assurance that the Company will be successful in obtaining sufficient financing on terms acceptable to the Company. The Company believes that the management plan, the Company’s existing resources and access to the capital markets will permit the Company to fund planned operations and expenditures. However, the Company cannot provide assurance that its plans will not change or that changed circumstances will not result in the depletion of its capital resources more rapidly than it currently anticipates. </t>
  </si>
  <si>
    <t>Summary of Significant Accounting Policies</t>
  </si>
  <si>
    <t>Note 3 - Summary of Significant Accounting Policies
Basis of Presentation – Interim Financial Information
The accompanying unaudited interim financial statements and related notes have been prepared in accordance with accounting principles generally accepted in the United States of America (“U.S. GAAP”) for interim financial information and with the instructions to Form 10‑Q and Article 10 of Regulation S-X of the Securities and Exchange Commission for Interim Reporting. Accordingly, they do not include all of the information and footnotes required by U.S. GAAP for complete financial statements. The unaudited interim financial statements furnished reflect all adjustments (consisting of normal recurring accruals) that are, in the opinion of management, considered necessary for a fair presentation of the results for the interim periods presented. Interim results are not necessarily indicative of the results for the full year. The accompanying financial statements and the information included under the heading “Management’s Discussion and Analysis or Plan of Operation” should be read in conjunction with our Company’s audited financial statements and related notes included in our Company’s Form 10‑K for the fiscal year ended June 30, 2019 filed with the SEC on August 23, 2019.
For a summary of significant accounting policies, see the Company’s Annual Report on Form 10‑K for the fiscal year ended June 30, 2019 filed on August 23, 2019.
Net Loss per Common Share
Basic net loss per common share is computed by dividing net loss by the weighted average number of shares of common stock outstanding during the period. Diluted net loss per common share is computed by dividing net loss by the weighted average number of shares of common stock and potentially outstanding shares of common stock during the period to reflect the potential dilution that could occur from common shares issuable through stock options, warrants and convertible preferred stock.
The following table shows the number of potentially outstanding dilutive common shares excluded from the diluted net loss per common share calculation, as they were anti-dilutive:
Potentially Outstanding Dilutive Common Shares
For the
For the
Six Months
Six Months
Ended
Ended
December 31, 2019
December 31, 2018
Options and Warrants
375,012
221,174
Total potentially outstanding dilutive common shares
375,012
221,174
The Company has also issued 366,488 shares of Series A preferred stock to investors and others as of December 31, 2019. Only in the event of a “change of control” of the Company, each Series A preferred share is convertible to 3.5 shares of its new common stock. A “Change of Control” is defined as an event in which the Company’s shareholders become 60% or less owners of a new entity as a result of a change of ownership, merger or acquisition of the Company or the Company’s intellectual property. In the absence of a Change of Control event, the Series A preferred stock is not convertible into common stock, and does not carry any dividend rights or any other financial effects. At December 31, 2019, the number of potentially dilutive shares of the Company’s common stock into which these Series A preferred shares can be converted into is 1,282,708 and is not included in diluted earnings per share since the shares are contingently convertible only upon a change of control.
Deferred Issuance Costs
Deferred issuance costs consist of $383,175 of certain costs in connection with the Company’s S-1 registration and planned public offering. These costs together with any underwriter’s fees and discounts will be charged to additional paid-in capital upon closing of the public offering. note 11.
Recently Issued Accounting Pronouncements
In July 2017, the FASB issued Accounting Standards Update (“ASU”) No.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ASU 2017‑11 revises the guidance for instruments with down round features in Subtopic 815‑40, Derivatives and Hedging – Contracts in Entity’s Own Equity, which is considered in determining whether an equity-linked financial instrument qualifies for a scope exception from derivative accounting. An entity still is required to determine whether instruments would be classified in equity under the guidance in Subtopic 815‑40 in determining whether they qualify for that scope exception. If they do qualify, freestanding instruments with down round features are no longer classified as liabilities. ASU 2017‑11 is effective for fiscal years, and interim periods within those fiscal years, beginning after December 15, 2018, and early adoption is permitted, including adoption in an interim period. ASU 2017‑11 provides that upon adoption, an entity may apply this standard retrospectively to outstanding financial instruments with a down round feature by means of a cumulative-effect adjustment to the opening balance of accumulated deficit in the fiscal year and interim period adoption. The Company has adopted ASU 2017-11 retrospectively as of January 1, 2019. The adoption of this ASU did not have any impact on its financial statements.
In June 2018, the FASB issued ASU 2018-07, “Compensation – Stock Compensation (Topic 718) (“ASU 2018-07”): Improvements to Nonemployee Share Based Payment Accounting,” which simplifies the accounting for non-employee share-based payment transactions. The amendments specify that Topic 718 applies to all share-based payment transactions in which a grantor acquires goods or services to be used or consumed in a grantor’s own operations by issuing share-based payment awards. Upon transition, non-employee awards are required to be measured at fair value as of the adoption date. The Company had adopted ASU 2018-07 as of July 1, 2019. The adoption of this ASU did not have a significant impact on its financial statements.</t>
  </si>
  <si>
    <t>Related Party Transactions</t>
  </si>
  <si>
    <t>Note 4 - Related Party Transactions
Related Parties
Related parties with whom the Company had transactions are:
Related Parties
Relationship
Anil R. Diwan
Chairman, President, acting CEO, significant stockholder and Director
TheraCour Pharma, Inc.
An entity owned and controlled by a significant stockholder
As of
December 31,
June 30,
2019
2019
Account Payable – Related Party
Pursuant to an Exclusive License Agreement we entered into with TheraCour, the Company was granted exclusive licenses in perpetuity for technologies developed by TheraCour for the virus types: HIV, HCV, Herpes, Asian (bird) flu, Influenza and rabies. In consideration for obtaining this exclusive license, we agreed: (1) that TheraCour can charge its costs (direct and indirect) plus no more than 30% of direct costs as a development fee and such development fees shall be due and payable in periodic installments as billed, (2) we will pay $2,000 or actual costs each month, whichever is higher for other general and administrative expenses incurred by TheraCour on our behalf, (3) to make royalty payments of 15% (calculated as a percentage of net sales of the licensed drugs) to TheraCour; (4) to pay an advance payment equal to twice the amount of the previous month’s invoice to be applied as a prepayment towards expenses. On October 2, 2018, the Company entered into an agreement with TheraCour for a waiver of the two months worth of prepaid balance advance of anticipated invoicing until the filing of an IND and the application of the current advance as a credit against current open invoices. Additionally, TheraCour agreed to defer $25,000 per month of development fees, beginning with July 2018 through December 31, 2019. On December 17, 2019, the Company entered into a Deferred Expense Exchange Agreement with TheraCour, whereby the Company and TheraCour agreed to the exchange of 100,000 shares of Series A preferred stock with a fair value of $392,669 for $250,000 previously deferred development fees owed to TheraCour, and recognized a loss on the exchange of $142,669. Accounts payable due TheraCour on the reporting date was
$
737,370
$
823,783
For the three months ended
For the six months ended
December
December
December
December
31,
31,
31,
31,
2019
2018
2019
2018
Property and Equipment
During the reporting period, TheraCour acquired property and equipment on behalf of the Company from third party vendors and sold such property and equipment, at cost, to the Company
$
—
$
7,408
$
4,139
$
7,408
For the three months ended
For the six months ended
December
December
December
December
31,
31,
31,
31,
2019
2018
2019
2018
Research and Development Costs Paid to Related Party
Development fees and other costs charged by TheraCour pursuant to exclusive License Agreements between TheraCour and the Company for the development of the Company’s drug pipeline. No royalties are due TheraCour from the Company at December 31, 2019 and June 30, 2019
$
543,108
$
899,184
$
1,119,315
$
1,745,872
Mortgage Note Payable - Related Party
On December 16, 2019, the Company entered into an Open End Mortgage Note (the "Note") with Anil Diwan, the Company's founder, Chairman and President, to loan the Company up to $2,000,000 in two tranches of $1,000,000 (the "Loan"). The Note bears interest at the rate of 12% per annum and is secured by a mortgage granted against the Company’s headquarters. The unpaid principal balance is due and payable on December 15, 2020. The lender received 10,000 shares of the Company's Series A preferred stock as a loan origination fee which is to be amortized over the one year term of the loan using effective interest method. The fair value of the 10,000 shares of the Company’s Series A preferred stock when issued on December 16, 2019 was $39,301. The Series A preferred stock fair value is based on the greater of the i) the converted value to common at a ratio of 1:3.5; or ii) the value of the voting rights since the Holder would lose the voting rights upon conversion. for the assumptions used in calculating the fair value of the preferred shares. The conversion of the shares is triggered by a Change of Control. See note 7 for inputs used in calculation of fair value. Amortization expense on the loan origination fee was $1,638 for both the three and six months ended December 31, 2019. As of December 31, 2019, the Company has drawn down $1.1 million of this loan and may, at its option, draw down the remainder of the loan. Interest is payable only on the amount drawn down. The lender has escrowed $132,000 of interest payable pursuant to the Loan. For both the three and six months ended December 31, 2019, the Company incurred interest expense of $2,493 which reduced the interest escrow balance included in prepaid expenses.
At December 31, 2019, mortgage note payable – related party consisted of:
Mortgage note payable
$
1,100,000
Less: unamortized loan origination fee
(37,663)
$
1,062,337</t>
  </si>
  <si>
    <t>Property and Equipment</t>
  </si>
  <si>
    <t>Note 5 - Property and Equipment
Property and equipment, stated at cost, less accumulated depreciation consisted of the following:
Property and equipment, stated at cost, less accumulated depreciation consisted of the following:
December 31,
June 30,
2019
2019
GMP Facility
$
8,020,471
$
8,020,471
Land
260,000
260,000
Office Equipment
57,781
57,781
Furniture and Fixtures
5,607
5,607
Lab Equipment
5,752,457
5,748,318
Total Property and Equipment
14,096,316
14,092,177
Less Accumulated Depreciation
(4,210,604)
(3,864,930)
Property and Equipment, Net
$
9,885,712
$
10,227,247
Depreciation expense for the three months ended December 31, 2019 and 2018 were $172,863 and $171,815, respectively, and for the six months ended December 31, 2019 and 2018 were $345,674 and $343,135, respectively.</t>
  </si>
  <si>
    <t>Trademark and Patents</t>
  </si>
  <si>
    <t>Trademarks and Patents</t>
  </si>
  <si>
    <t>Note 6 - Trademark and Patents
Trademark and patents, stated at cost, less accumulated amortization consisted of the following:
December 31,
June 30,
2019
2019
Trademarks and Patents
$
458,954
$
458,954
Less Accumulated Amortization
(96,431)
(92,296)
Trademarks and Patents, Net
$
362,523
$
366,658
Amortization expense amounted to $2,067 and $2,067 for each of the three month periods ended December 31, 2019 and 2018 and $4,135 and $4,136 for the six months ended December 31, 2019 and 2018, respectively.</t>
  </si>
  <si>
    <t>Equity Transactions</t>
  </si>
  <si>
    <t>Note 7 - Equity Transactions
On July 11, 2018 the Board of Directors approved an extension of the employment agreement with Dr. Anil Diwan, the Company’s President. Pursuant to the terms of the employment agreement, the Company’s Board of Directors authorized the issuance of 26,250 shares of the Company’s Series A preferred stock to Dr. Anil Diwan. The shares shall be vested in one-third increments on June 30, 2019, June 30, 2020 and June 30, 2021 and are subject to forfeiture.
The Company recognized non-cash compensation expense related to the issuance of the Series A preferred stock of $47,260 and $94,520, respectively, for the three and six months ended December 31, 2019. The balance of $277,130 will be recognized as the shares vest and service is rendered.
For the three and six months ended December 31, 2019, the Company’s Board of Directors authorized the issuance of 10,000 fully vested shares of its Series A preferred stock for a loan origination fee to a related party with fair value of $39,301.
For the three and six months ended December 31, 2019, the Company's Board of Directors authorized the issuance of 100,000 fully vested shares of its Series A preferred stock with a fair value of $392,669 in exchange for $250,000 of previously deferred development fees to a related party and recognized a loss on the exchange of $142,669.
For the three and six months ended December 31, 2019, the Company's Board of Directors authorized the issuance of 387 and 774, respectively, fully vested shares of its Series A preferred stock for employee compensation. The Company recorded expense of $2,134 and $6,272, respectively, for the three and six months ended December 31, 2019 related to these issuances.
The fair value of the Series A Preferred stock was the following for the dates indicated:
Date
Shares
Value
7/31/2019
129
1,472
8/31/2019
129
1,345
9/30/2019
129
1,321
10/31/2019
129
628
11/30/2019
129
677
12/16/2019
10,000
39,301
12/17/2019
100,000
392,669
12/31/2019
129
829
110,774
$
438,242
There is currently no market for the shares of Series A Convertible Preferred Stock and they can only be converted into shares of Common Stock upon a Change of Control of the Company as more fully described in the Certificate of Designation. The Company, therefore, estimated the fair value of the Series A Convertible Preferred Stock granted to various employees and others on the date of grant. The Series A Convertible Preferred Stock fair value is based on the greater of i) the converted value to common at a ratio of 1:3.5; or ii) the value of the voting rights since the Holder would lose the voting rights upon conversion. The conversion of the shares is triggered by a Change of Control. The valuations of the Series A Convertible Preferred Stock at each issuance used the following inputs:
a.
The common stock price was in the range $2.03 to $2.60
b.
The calculated weighted average number of shares of common stock in the period;
c.
A 26.63% premium over the common shares for the voting preferences;
d.
The calculated weighted average number of total voting shares and the monthly shares representing voting rights of 14.9% to 18.3% of the total;
e.
The conversion value is based on an assumption for calculation purposes only of a Change of Control in 4 years from October 31, 2016 and a remaining restricted term of 1.08 to .92 years;
f.
29.30% to 46.06% restricted stock discount (based on a restricted stock analysis and call-put analysis curve: 80.41% to 81.54% volatility, 1.73% to 1.69% risk free rate) applied to the converted common shares.
During the six months ended December 31, 2019, the SAB was granted in August 2019 fully vested warrants to purchase 572 shares of common stock with an exercise price of $5.88 per share expiring in August 2022 and in November 2019 572 fully vested warrants to purchase shares of common stock with an exercise price of $2.63 per share expiring in November 2023. The fair value of the warrants was $533 for the three months ended December 31, 2019 and $1,441 for the six months ended December 31, 2019 and was recorded as consulting expense.
The Company estimated the fair value of the warrants granted to the Scientific Advisory Board on the date of grant using the Black-Scholes Option-Pricing Model with the following weighted-average assumptions:
Expected life (year)
Expected volatility
47.99-55.12
%
Expected annual rate of quarterly dividends
%
Risk-free rate(s)
2.51-2.93
%
For the three and six months ended December 31, 2019, the Company's Board of Directors authorized the issuance of 11,932 and 18,133, respectively fully vested shares of its common stock with a restrictive legend for consulting services. The Company recorded an expense of $27,000 and $54,000 for the three and six months ended December 31, 2019, respectively, which was the fair value on the dates of issuance.
For the three and six months ended December 31, 2019, the Company’s Board of Directors authorized the issuance of 4,965 and 7,518, respectively, fully vested shares of its common stock with a restrictive legend for Director Services. The Company recorded an expense of $11,250 and $22,500 for the three and six months, respectively, which was the fair value on the dates of issuance.</t>
  </si>
  <si>
    <t>Stock Warrants and Options</t>
  </si>
  <si>
    <t>Note 8 - Stock Warrants and Options
Stock Warrants
Weighted
Average
Weighted
Exercise
Average
Price
Remaining
Aggregate
Number of
per share
Contractual Term
Intrinsic Value
Stock Warrants
Shares
($)
(years)
($)
Outstanding and exercisable at June 30, 2019
398,156
$
18.20
4.69
$
—
Granted
1,144
4.26
4.0
—
Expired
29,288
77.61
—
—
Outstanding and exercisable at December 31, 2019
370,012
$
13.45
4.53
$
—
Of the above warrants 1,713 expire in fiscal year ending June 30, 2020, 2,858 expire in fiscal year ending June 30, 2021, 2,287 expire in the fiscal year ending June 30, 2022, 14,787 warrants expire in the fiscal year ending June 30, 2023, 1,142 warrants expire in the fiscal year ending June 30, 2024 and 347,225 expire in the fiscal year ending June 30, 2025.
Stock Options
Weighted
Average
Weighted
Exercise
Average
Price
Remaining
Aggregate
Number of
per share
Contractual Term
Intrinsic Value
Stock Options
Shares
($)
(years)
($)
Outstanding at June 30, 2019
5,000
$
10.00
2.17
$
—
Granted
—
—
—
—
Forfeited
—
—
—
—
Outstanding at December 31, 2019
5,000
10.00
1.67
—
The options expire on August 31, 2021</t>
  </si>
  <si>
    <t>Fair Value Measurement</t>
  </si>
  <si>
    <t>Note 9 - Fair Value Measurement
Fair value measurements
At December 31, 2019 and June 30, 2019 the estimated fair values of the liabilities measured on a recurring basis are as follows:
Fair Value Measurements at
December 31, 2019:
(Level 1)
(Level 2)
(Level 3)
Derivative liability - warrants
$
—
$
—
$
1,371,157
Fair Value Measurements at
June 30, 2019:
(Level 1)
(Level 2)
(Level 3)
Derivative liability - warrants
$
—
$
—
$
1,645,606
In a concurrent private placement on February 27, 2019, the purchasers received warrants (the "Warrants") to purchase up to 347,223 shares of common stock. The Warrants have an exercise price of $12.20 per share, shall be exercisable on the six month anniversary of issuance and will expire five (5) years thereafter. The Warrants are exercisable for cash or, solely in the absence of an effective registration statement or prospectus, by cashless exercise.
The Company accounts for stock purchase warrants as either equity instruments or derivative liabilities depending on the specific terms of the warrant agreements. Under applicable accounting guidance contained in ASU 2017-11, adopted by the Company on January 1, 2019, stock warrants are to be accounted for as equity if the warrants contain full-ratchet anti-dilution provisions. The warrants issued on February 27, 2019, contained a full-ratchet anti-dilution feature but also contained other adjustment features which required that the warrants be classified as a derivative liability.
The Company used a lattice model to calculate the fair value of the derivative warrants based on a probability weighted discounted cash flow model. This model is based on future projections of the various potential outcomes. The features that were analyzed and incorporated into the model included the exercise and full reset provisions.
The Warrants were valued as of December 31, 2019 and June 30, 2019 with the following assumptions:
-
The 5.5 year warrants issued on February 27, 2019 (expire February 27, 2024) included with an exercise price of $12.20 (subject to adjustments - full ratchet reset and fundamental transactions).
-
The stock price would fluctuate with the Company projected volatility.
-
The holder would exercise the warrant as they become exercisable (effective registration at issuance) at target prices of the higher of 2 times the projected reset exercise price or 2 times the stock price.
-
The holder would exercise the warrant at maturity if the stock price was above the project reset prices.
-
The next capital raise is projected to occur during 2020 (annually 12 months from issuance) at prices approximating 100% of market triggering a reset event and exercise price adjustment.
-
The fundamental transaction projected with 0% probability increasing 1% per quarter to maximum of 10% and settlement based on the Black Scholes value.
-
The stock price would fluctuate with an annual volatility. The projected volatility curve was based on historical volatilities of the Company for the valuation period.
1 Year
12/31/19
84.3
%
6/30/19
76.1
%
The following tables present the activity for liabilities measured at estimated fair value using unobservable inputs for the six months ended December 31, 2019:
Fair Value Measurement
Fair Value Measurement
Using Significant
Unobservable Inputs
Derivative
Liability-
Warrant
Beginning balance at July 1, 2019
$
1,645,606
Additions during the year
—
Change in fair value
(274,449)
Transfer in and out of Level 3
—
Balance at December 31, 2019
$
1,371,157</t>
  </si>
  <si>
    <t>Commitments and Contingencies</t>
  </si>
  <si>
    <t>Note 10 - Commitments and Contingencies
Legal Proceedings
There are no pending legal proceedings against the Company to the best of the Company’s knowledge as of the date hereof and to the Company’s knowledge, no action, suit or proceeding has been threatened against the Company. See note 11 Subsequent Events.
Employment Agreements
The Company and Dr. Diwan, President and Chairman of the Board of Directors, entered into an extension of employment agreement effective July 1, 2018 for a term of three years. Dr. Diwan’s will be paid an annual base salary of $400,000. Additionally, Dr. Diwan was awarded a grant of 26,250 shares of the Company’s Series A preferred stock. 8,750 shares vest equally on June 30, 2019, 2020 and 2021. Any unvested shares are subject to forfeiture.
The Company and Dr. Irach Taraporewala, the Company’s Chief Executive Officer, entered into an employment agreement effective September 1, 2018, for a term of three years. Dr. Taraporewala would be paid an annual base salary of $360,000. Additionally, Dr. Taraporewala was awarded a grant of 15,000 options to purchase shares of the Company’s common stock. 5,000 options vested on September 1, 2018 and the remainder of the options would vest over the two-year vesting period and are subject to forfeiture. On January 24, 2019, Dr. Taraporewala resigned as the Chief Executive Officer of the Company for personal reasons. Also on that date, the Company and Dr. Taraporewala agreed that Dr. Taraporewala would become a consultant for the Company for a period of two years. In connection with his resignation and new consulting services, the Company and Dr. Taraporewala entered into a Confidential Separation and Consulting Agreement and General Release (the "Agreement") pursuant to which the Company will pay Dr. Taraporewala monthly consulting payments of $3,000 from February 1, 2019, the effective date of the Agreement, through January 31, 2021. The Agreement includes a general release of claims against the Company, obligations of confidentiality, non-disclosure, non-disparagement and other customary provisions found in similar agreements. The remaining 10,000 options not vested upon resignation have been forfeited.
On March 3, 2010, the Company entered into an employment agreement with Dr. Jayant Tatake to serve as Vice President of Research and Development. The employment agreement provides for a term of four years with a base salary of $150,000. In addition, the Company issued 1,340 shares of Series A preferred stock and 1,786 shares of common stock upon entering into the agreement, and issued an additional 1,340 shares of Series A Preferred stock and 1,786 shares of common stock on each anniversary date of the agreement. The shares of Series A Preferred Stock were issued in recognition of Dr. Tatake’s work towards the achievement of several patents by the Company. The Compensation Committee of the Board of Directors has extended the current provisions of the employment agreement pending its review of current industry compensation arrangements and employment agreements.
On March 3, 2010, the Company entered into an employment agreement with Dr. Randall Barton to serve as Chief Scientific Officer. The employment agreement provided for a term of four years with a base salary of $150,000. In addition, the Company issued 1,786 shares of common stock upon entering into the agreement, and issued an additional 1,786 shares of common stock on each anniversary date of the agreement. The Compensation Committee of the Board of Directors has extended the current provisions of the employment agreement pending its review of current industry compensation arrangements and employment agreements.
On May 30, 2013, the Company entered into an employment agreement with Meeta Vyas to serve as its Chief Financial Officer. The employment agreement provided for a term of three years with a base salary of $9,000 per month and 129 shares of Series A preferred stock, also on a monthly basis. On January 1, 2015, her cash compensation was increased to $10,800 per month. The agreement is renewable on an annual basis. The Compensation Committee of the Board of Directors has extended the current provisions of the employment agreement pending its review of current industry compensation arrangements and employment agreements.
License Agreements
The Company is dependent upon its license agreements with TheraCour (See Notes 1 and 4). If the Company lost the right to utilize any of the proprietary information that is the subject of the TheraCour license agreement on which it depends, the Company will incur substantial delays and costs in development of its drug candidates.
On November 1, 2019, the Company entered into a Licensing Agreement (the "Agreement") with TheraCour for an exclusive license for the Company to use, promote, offer for sale, import, export, sell and distribute products for the treatment of VZV derived indications. Process development and related work will be performed by TheraCour under the same compensation terms as prior agreements between the parties, with no duplication of costs allowed. The Company was not required to make any upfront payments to TheraCour and agreed to the following milestone payments to TheraCour; the issuance of 75,000 shares of the Company's Series A preferred stock upon the grant of an IND Application; $1,500,000 in cash upon completion of Phase I Clinical Trials; $2,500,000 in cash upon completion of Phase II clinical trials; and $5,000,000 in cash upon completion of Phase III clinical trials.</t>
  </si>
  <si>
    <t>Subsequent Events</t>
  </si>
  <si>
    <t>Note 11 - Subsequent events
On January 21, 2020, the Company entered into an Underwriting Agreement with Aegis Capital Corp. Pursuant to the terms and conditions of the Underwriting Agreement, we agreed to issue and sell 2,500,000 shares of our common stock, par value $0.001 per share, at a price to the public of $3.00 per share. Pursuant to the Underwriting Agreement, we also granted the underwriter an option to purchase up to an additional 375,000 shares of our common stock within 45 days after the date of the Underwriting Agreement to cover over-allotments, if any. The Final Prospectus for the offering was filed with the U.S. Securities and Exchange Commission pursuant to Rule 424(b)(1) of the Securities Act of 1933, as amended, on January 23, 2020.
The offering was consummated on January 25, 2020. The Company sold the Underwritten Shares and the underwriter exercised its option to purchase an additional 375,000 shares of common stock at the public offering price of $3.00 per share.
The net proceeds to the Company after underwriter's commission and agreed upon customary fees and expenses were approximately $7.78 million, before deducting the Company's legal and accounting expenses related to the Offering.
On January 24, 2020, the Company entered into a Settlement Agreement and Mutual Release (the “Settlement Agreement”) with the investor parties (collectively, the “Investors”) to that certain Securities Purchase Agreement dated as of February 27, 2019 (the "Securities Purchase Agreement") to settle an action commenced by the Investors to, among other things, enjoin the Company’s previously disclosed underwritten public offering (the “Action”). The Company and each of the Investors agreed to enter into an Exchange Agreement with the Company to more fully implement the terms of a binding term sheet attached to the Settlement Agreement.
As was previously disclosed, on February 27, 2019 we had entered into the Securities Purchase Agreement pursuant to which we issued the Investors an aggregate of 347,222 shares of our common stock, par value $0.001 per share (the “Common Stock”) and warrants (the “Old Warrants”) to purchase an additional 347,222 shares of Common Stock). On January 27, 2020, the Company entered into an Exchange Agreement with each of the Investors. Pursuant to the terms and conditions of the Exchange Agreement, the Investors agreed to terminate certain restrictive covenants in the Securities Purchase Agreement, including a bar on all offerings of securities below the exercise price of the Old Warrants, and the Company agreed to exchange all of the Investors’ Old Warrants for an aggregate of (i) 677,224 shares of Common Stock and (ii) warrants to purchase 347,222 shares of Common Stock at an exercise price of $3.00 per share (the “New Warrants”). The New Warrants are, subject to the availability of authorized shares of Common Stock of which there are none today, immediately exercisable and expire on August 27, 2024. The Exchange Agreement contains customary representations, warranties and covenants made by us. The Exchange Agreement closed on January 29, 2020.
The exercise price of the New Warrants is subject to adjustment in the case of customary events such as stock dividends or other distributions on shares of common stock or any other equity or equity equivalent securities payable in shares of common stock, stock splits, stock combinations, reclassifications or similar events affecting our Common Stock, and also, subject to limitations, upon any distribution of assets, including cash, stock or other property to our stockholders and upon issuances of Common Stock below the exercise price of the New Warrants. The exercise of the New Warrants is subject to certain beneficial ownership and other limitations set forth in the New Warrants.
On February 11, 2020, the Company and Dr. Diwan mutually agreed to extend the maturity date of the note at the Company’s option, to March 15, 2021, with the rest of the terms remaining the same.</t>
  </si>
  <si>
    <t>Summary of Significant Accounting Policies (Policies)</t>
  </si>
  <si>
    <t>Basis of Presentation</t>
  </si>
  <si>
    <t>Basis of Presentation – Interim Financial Information
The accompanying unaudited interim financial statements and related notes have been prepared in accordance with accounting principles generally accepted in the United States of America (“U.S. GAAP”) for interim financial information and with the instructions to Form 10‑Q and Article 10 of Regulation S-X of the Securities and Exchange Commission for Interim Reporting. Accordingly, they do not include all of the information and footnotes required by U.S. GAAP for complete financial statements. The unaudited interim financial statements furnished reflect all adjustments (consisting of normal recurring accruals) that are, in the opinion of management, considered necessary for a fair presentation of the results for the interim periods presented. Interim results are not necessarily indicative of the results for the full year. The accompanying financial statements and the information included under the heading “Management’s Discussion and Analysis or Plan of Operation” should be read in conjunction with our Company’s audited financial statements and related notes included in our Company’s Form 10‑K for the fiscal year ended June 30, 2019 filed with the SEC on August 23, 2019.
For a summary of significant accounting policies, see the Company’s Annual Report on Form 10‑K for the fiscal year ended June 30, 2019 filed on August 23, 2019.</t>
  </si>
  <si>
    <t>Net Loss per Common Share</t>
  </si>
  <si>
    <t>Net Loss per Common Share
Basic net loss per common share is computed by dividing net loss by the weighted average number of shares of common stock outstanding during the period. Diluted net loss per common share is computed by dividing net loss by the weighted average number of shares of common stock and potentially outstanding shares of common stock during the period to reflect the potential dilution that could occur from common shares issuable through stock options, warrants and convertible preferred stock.
The following table shows the number of potentially outstanding dilutive common shares excluded from the diluted net loss per common share calculation, as they were anti-dilutive:
Potentially Outstanding Dilutive Common Shares
For the
For the
Six Months
Six Months
Ended
Ended
December 31, 2019
December 31, 2018
Options and Warrants
375,012
221,174
Total potentially outstanding dilutive common shares
375,012
221,174
The Company has also issued 366,488 shares of Series A preferred stock to investors and others as of December 31, 2019. Only in the event of a “change of control” of the Company, each Series A preferred share is convertible to 3.5 shares of its new common stock. A “Change of Control” is defined as an event in which the Company’s shareholders become 60% or less owners of a new entity as a result of a change of ownership, merger or acquisition of the Company or the Company’s intellectual property. In the absence of a Change of Control event, the Series A preferred stock is not convertible into common stock, and does not carry any dividend rights or any other financial effects. At December 31, 2019, the number of potentially dilutive shares of the Company’s common stock into which these Series A preferred shares can be converted into is 1,282,708 and is not included in diluted earnings per share since the shares are contingently convertible only upon a change of control.</t>
  </si>
  <si>
    <t>Deferred Issuance Costs</t>
  </si>
  <si>
    <t>Deferred Issuance Costs
Deferred issuance costs consist of $383,175 of certain costs in connection with the Company’s S-1 registration and planned public offering. These costs together with any underwriter’s fees and discounts will be charged to additional paid-in capital upon closing of the public offering. note 11.</t>
  </si>
  <si>
    <t>Recently Issued Accounting Pronouncements</t>
  </si>
  <si>
    <t>Recently Issued Accounting Pronouncements
In July 2017, the FASB issued Accounting Standards Update (“ASU”) No.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ASU 2017‑11 revises the guidance for instruments with down round features in Subtopic 815‑40, Derivatives and Hedging – Contracts in Entity’s Own Equity, which is considered in determining whether an equity-linked financial instrument qualifies for a scope exception from derivative accounting. An entity still is required to determine whether instruments would be classified in equity under the guidance in Subtopic 815‑40 in determining whether they qualify for that scope exception. If they do qualify, freestanding instruments with down round features are no longer classified as liabilities. ASU 2017‑11 is effective for fiscal years, and interim periods within those fiscal years, beginning after December 15, 2018, and early adoption is permitted, including adoption in an interim period. ASU 2017‑11 provides that upon adoption, an entity may apply this standard retrospectively to outstanding financial instruments with a down round feature by means of a cumulative-effect adjustment to the opening balance of accumulated deficit in the fiscal year and interim period adoption. The Company has adopted ASU 2017-11 retrospectively as of January 1, 2019. The adoption of this ASU did not have any impact on its financial statements.
In June 2018, the FASB issued ASU 2018-07, “Compensation – Stock Compensation (Topic 718) (“ASU 2018-07”): Improvements to Nonemployee Share Based Payment Accounting,” which simplifies the accounting for non-employee share-based payment transactions. The amendments specify that Topic 718 applies to all share-based payment transactions in which a grantor acquires goods or services to be used or consumed in a grantor’s own operations by issuing share-based payment awards. Upon transition, non-employee awards are required to be measured at fair value as of the adoption date. The Company had adopted ASU 2018-07 as of July 1, 2019. The adoption of this ASU did not have a significant impact on its financial statements.</t>
  </si>
  <si>
    <t>Summary of Significant Accounting Policies (Tables)</t>
  </si>
  <si>
    <t>Schedule of potentially outstanding dilutive common shares excluded from the diluted net loss per common share calculation</t>
  </si>
  <si>
    <t>Potentially Outstanding Dilutive Common Shares
For the
For the
Six Months
Six Months
Ended
Ended
December 31, 2019
December 31, 2018
Options and Warrants
375,012
221,174
Total potentially outstanding dilutive common shares
375,012
221,174</t>
  </si>
  <si>
    <t>Related Party Transactions (Tables)</t>
  </si>
  <si>
    <t>Summary of related parties</t>
  </si>
  <si>
    <t>As of
December 31,
June 30,
2019
2019
Account Payable – Related Party
Pursuant to an Exclusive License Agreement we entered into with TheraCour, the Company was granted exclusive licenses in perpetuity for technologies developed by TheraCour for the virus types: HIV, HCV, Herpes, Asian (bird) flu, Influenza and rabies. In consideration for obtaining this exclusive license, we agreed: (1) that TheraCour can charge its costs (direct and indirect) plus no more than 30% of direct costs as a development fee and such development fees shall be due and payable in periodic installments as billed, (2) we will pay $2,000 or actual costs each month, whichever is higher for other general and administrative expenses incurred by TheraCour on our behalf, (3) to make royalty payments of 15% (calculated as a percentage of net sales of the licensed drugs) to TheraCour; (4) to pay an advance payment equal to twice the amount of the previous month’s invoice to be applied as a prepayment towards expenses. On October 2, 2018, the Company entered into an agreement with TheraCour for a waiver of the two months worth of prepaid balance advance of anticipated invoicing until the filing of an IND and the application of the current advance as a credit against current open invoices. Additionally, TheraCour agreed to defer $25,000 per month of development fees, beginning with July 2018 through December 31, 2019. On December 17, 2019, the Company entered into a Deferred Expense Exchange Agreement with TheraCour, whereby the Company and TheraCour agreed to the exchange of 100,000 shares of Series A preferred stock with a fair value of $392,669 for $250,000 previously deferred development fees owed to TheraCour, and recognized a loss on the exchange of $142,669. Accounts payable due TheraCour on the reporting date was
$
737,370
$
823,783
For the three months ended
For the six months ended
December
December
December
December
31,
31,
31,
31,
2019
2018
2019
2018
Property and Equipment
During the reporting period, TheraCour acquired property and equipment on behalf of the Company from third party vendors and sold such property and equipment, at cost, to the Company
$
—
$
7,408
$
4,139
$
7,408
For the three months ended
For the six months ended
December
December
December
December
31,
31,
31,
31,
2019
2018
2019
2018
Research and Development Costs Paid to Related Party
Development fees and other costs charged by TheraCour pursuant to exclusive License Agreements between TheraCour and the Company for the development of the Company’s drug pipeline. No royalties are due TheraCour from the Company at December 31, 2019 and June 30, 2019
$
543,108
$
899,184
$
1,119,315
$
1,745,872</t>
  </si>
  <si>
    <t>Schedule of mortgage note payable - related party</t>
  </si>
  <si>
    <t>At December 31, 2019, mortgage note payable – related party consisted of:
Mortgage note payable
$
1,100,000
Less: unamortized loan origination fee
(37,663)
$
1,062,337</t>
  </si>
  <si>
    <t>Property and Equipment (Tables)</t>
  </si>
  <si>
    <t>Schedule of property and equipment</t>
  </si>
  <si>
    <t>December 31,
June 30,
2019
2019
GMP Facility
$
8,020,471
$
8,020,471
Land
260,000
260,000
Office Equipment
57,781
57,781
Furniture and Fixtures
5,607
5,607
Lab Equipment
5,752,457
5,748,318
Total Property and Equipment
14,096,316
14,092,177
Less Accumulated Depreciation
(4,210,604)
(3,864,930)
Property and Equipment, Net
$
9,885,712
$
10,227,247</t>
  </si>
  <si>
    <t>Trademark and Patents (Tables)</t>
  </si>
  <si>
    <t>Schedule of Trademark and patents, stated at cost, less accumulated amortization</t>
  </si>
  <si>
    <t>December 31,
June 30,
2019
2019
Trademarks and Patents
$
458,954
$
458,954
Less Accumulated Amortization
(96,431)
(92,296)
Trademarks and Patents, Net
$
362,523
$
366,658</t>
  </si>
  <si>
    <t>Equity Transactions (Tables)</t>
  </si>
  <si>
    <t>Schedule of estimation of estimated the fair value of the warrants granted</t>
  </si>
  <si>
    <t>Expected life (year)
Expected volatility
47.99-55.12
%
Expected annual rate of quarterly dividends
%
Risk-free rate(s)
2.51-2.93
%</t>
  </si>
  <si>
    <t>Series A Preferred stock</t>
  </si>
  <si>
    <t>Schedule of fair value of Series A Preferred Stock</t>
  </si>
  <si>
    <t>Date
Shares
Value
7/31/2019
129
1,472
8/31/2019
129
1,345
9/30/2019
129
1,321
10/31/2019
129
628
11/30/2019
129
677
12/16/2019
10,000
39,301
12/17/2019
100,000
392,669
12/31/2019
129
829
110,774
$
438,242</t>
  </si>
  <si>
    <t>Stock Warrants and Options (Tables)</t>
  </si>
  <si>
    <t>Schedule of stock warrants activity</t>
  </si>
  <si>
    <t>Weighted
Average
Weighted
Exercise
Average
Price
Remaining
Aggregate
Number of
per share
Contractual Term
Intrinsic Value
Stock Warrants
Shares
($)
(years)
($)
Outstanding and exercisable at June 30, 2019
398,156
$
18.20
4.69
$
—
Granted
1,144
4.26
4.0
—
Expired
29,288
77.61
—
—
Outstanding and exercisable at December 31, 2019
370,012
$
13.45
4.53
$
—</t>
  </si>
  <si>
    <t>Schedule of stock option activity</t>
  </si>
  <si>
    <t>Weighted
Average
Weighted
Exercise
Average
Price
Remaining
Aggregate
Number of
per share
Contractual Term
Intrinsic Value
Stock Options
Shares
($)
(years)
($)
Outstanding at June 30, 2019
5,000
$
10.00
2.17
$
—
Granted
—
—
—
—
Forfeited
—
—
—
—
Outstanding at December 31, 2019
5,000
10.00
1.67
—</t>
  </si>
  <si>
    <t>Fair Value Measurement (Tables)</t>
  </si>
  <si>
    <t>Schedule of estimated fair values of the liabilities measured on a recurring basis</t>
  </si>
  <si>
    <t>At December 31, 2019 and June 30, 2019 the estimated fair values of the liabilities measured on a recurring basis are as follows:
Fair Value Measurements at
December 31, 2019:
(Level 1)
(Level 2)
(Level 3)
Derivative liability - warrants
$
—
$
—
$
1,371,157
Fair Value Measurements at
June 30, 2019:
(Level 1)
(Level 2)
(Level 3)
Derivative liability - warrants
$
—
$
—
$
1,645,606</t>
  </si>
  <si>
    <t>Schedule of projected annual volatility</t>
  </si>
  <si>
    <t>1 Year
12/31/19
84.3
%
6/30/19
76.1
%</t>
  </si>
  <si>
    <t>Schedule of activity for liabilities measured at estimated fair value using unobservable inputs</t>
  </si>
  <si>
    <t>The following tables present the activity for liabilities measured at estimated fair value using unobservable inputs for the six months ended December 31, 2019:
Fair Value Measurement
Fair Value Measurement
Using Significant
Unobservable Inputs
Derivative
Liability-
Warrant
Beginning balance at July 1, 2019
$
1,645,606
Additions during the year
—
Change in fair value
(274,449)
Transfer in and out of Level 3
—
Balance at December 31, 2019
$
1,371,157</t>
  </si>
  <si>
    <t>Organization ,Nature of Business and Reverse Stock Split (Details)</t>
  </si>
  <si>
    <t>Nov. 01, 2019USD ($)shares</t>
  </si>
  <si>
    <t>Cash upon completion of Phase I Clinical Trials</t>
  </si>
  <si>
    <t>Cash upon completion of Phase II Clinical Trials</t>
  </si>
  <si>
    <t>Cash upon completion of Phase III Clinical Trials</t>
  </si>
  <si>
    <t>Issuance of shares | shares</t>
  </si>
  <si>
    <t>Liquidity (Details) - USD ($)</t>
  </si>
  <si>
    <t>Jan. 25, 2020</t>
  </si>
  <si>
    <t>Jan. 21, 2020</t>
  </si>
  <si>
    <t>Dec. 16, 2019</t>
  </si>
  <si>
    <t>Dec. 07, 2019</t>
  </si>
  <si>
    <t>Nov. 01, 2019</t>
  </si>
  <si>
    <t>Sep. 30, 2019</t>
  </si>
  <si>
    <t>Sep. 30, 2018</t>
  </si>
  <si>
    <t>Dec. 26, 2019</t>
  </si>
  <si>
    <t>Financial Condition [Line Items]</t>
  </si>
  <si>
    <t>Retained Earnings (Accumulated Deficit)</t>
  </si>
  <si>
    <t>Net Cash Provided by (Used in) Operating Activities</t>
  </si>
  <si>
    <t>Revenue</t>
  </si>
  <si>
    <t>Common Stock, Par or Stated Value Per Share</t>
  </si>
  <si>
    <t>Underwriters option to purchase additional shares (in shares)</t>
  </si>
  <si>
    <t>Over Allotment Option | Subsequent event</t>
  </si>
  <si>
    <t>Common stock, shares issued and sold (in shares)</t>
  </si>
  <si>
    <t>Public offering price (in dollars per share)</t>
  </si>
  <si>
    <t>Period to avail over-allotment option</t>
  </si>
  <si>
    <t>45 days</t>
  </si>
  <si>
    <t>Underwriter's commission and agreed upon customary fees and expenses</t>
  </si>
  <si>
    <t>Maximum [Member] | Series A Preferred stock</t>
  </si>
  <si>
    <t>TheraCour</t>
  </si>
  <si>
    <t>TheraCour | Series A Preferred stock</t>
  </si>
  <si>
    <t>Deferred development fees exchanged for shares</t>
  </si>
  <si>
    <t>Series A shares issued in exchange of deferred development fees owed (in shares)</t>
  </si>
  <si>
    <t>Open End Mortgage Note | Anil Diwan</t>
  </si>
  <si>
    <t>Drew down amount</t>
  </si>
  <si>
    <t>Open End Mortgage Note | Anil Diwan | Maximum [Member]</t>
  </si>
  <si>
    <t>Amount of loan</t>
  </si>
  <si>
    <t>Summary of Significant Accounting Policies - Warrants and Options (Details) - shares</t>
  </si>
  <si>
    <t>Accounting Policies [Line Items]</t>
  </si>
  <si>
    <t>Total potentially outstanding dilutive common shares</t>
  </si>
  <si>
    <t>Options and Warrants [Member]</t>
  </si>
  <si>
    <t>Summary of Significant Accounting Policies - Net Loss per Common Share - Preferred Stock (Details)</t>
  </si>
  <si>
    <t>Dec. 31, 2019shares</t>
  </si>
  <si>
    <t>Convertible Preferred Stock, Shares Issued upon Conversion</t>
  </si>
  <si>
    <t>Convertible Preferred Stock, Change in Control, Ownership Percentage in New Entity, Maximum</t>
  </si>
  <si>
    <t>60.00%</t>
  </si>
  <si>
    <t>Summary of Significant Accounting Policies - Additional Information (Details) - USD ($)</t>
  </si>
  <si>
    <t>Antidilutive Securities Excluded from Computation of Earnings Per Share, Amount</t>
  </si>
  <si>
    <t>Preferred Stock, Shares Issued</t>
  </si>
  <si>
    <t>Related Party Transactions (Details) - USD ($)</t>
  </si>
  <si>
    <t>Oct. 02, 2018</t>
  </si>
  <si>
    <t>Account Payable - Related Party</t>
  </si>
  <si>
    <t>Related Party Transactions - Additional Information (Details)</t>
  </si>
  <si>
    <t>Dec. 17, 2019USD ($)shares</t>
  </si>
  <si>
    <t>Dec. 16, 2019USD ($)shares</t>
  </si>
  <si>
    <t>Dec. 07, 2019USD ($)shares</t>
  </si>
  <si>
    <t>Oct. 02, 2018USD ($)</t>
  </si>
  <si>
    <t>Dec. 31, 2019USD ($)</t>
  </si>
  <si>
    <t>Dec. 31, 2018USD ($)</t>
  </si>
  <si>
    <t>Dec. 31, 2019USD ($)shares</t>
  </si>
  <si>
    <t>Sep. 30, 2019USD ($)</t>
  </si>
  <si>
    <t>Jun. 30, 2019USD ($)</t>
  </si>
  <si>
    <t>Related Party Transaction [Line Items]</t>
  </si>
  <si>
    <t>Other General and Administrative Expense</t>
  </si>
  <si>
    <t>Percentage of Direct Costs</t>
  </si>
  <si>
    <t>30.00%</t>
  </si>
  <si>
    <t>Percentage Of Net Sales Allocated For Royalty Payments</t>
  </si>
  <si>
    <t>15.00%</t>
  </si>
  <si>
    <t>Research and Development Expense</t>
  </si>
  <si>
    <t>Accrued Royalties</t>
  </si>
  <si>
    <t>Amortization expense on loan origination fee</t>
  </si>
  <si>
    <t>Loss on exchange of shares</t>
  </si>
  <si>
    <t>Stock Issued During Period, Shares, Share-based Compensation, Gross | shares</t>
  </si>
  <si>
    <t>Stock Issued During Period, Value, Share-based Compensation, Gross</t>
  </si>
  <si>
    <t>Converted value to common shares</t>
  </si>
  <si>
    <t>Series A Preferred stock | TheraCour</t>
  </si>
  <si>
    <t>Series A shares issued in exchange of deferred development fees owed (in shares) | shares</t>
  </si>
  <si>
    <t>Related Party Transactions - Mortgage Note Payable - Related Party (Details)</t>
  </si>
  <si>
    <t>Dec. 16, 2019USD ($)itemshares</t>
  </si>
  <si>
    <t>Dec. 07, 2019shares</t>
  </si>
  <si>
    <t>Dec. 26, 2019USD ($)</t>
  </si>
  <si>
    <t>Amount of interest payable escrowed</t>
  </si>
  <si>
    <t>Amount of interest expense which reduced the interest escrow retained by the lender</t>
  </si>
  <si>
    <t>Number of tranches | item</t>
  </si>
  <si>
    <t>Amount of loan per tranche</t>
  </si>
  <si>
    <t>Interest rate per annum (as a percent)</t>
  </si>
  <si>
    <t>12.00%</t>
  </si>
  <si>
    <t>Related Party Transactions - Mortgage Note Payable - Related Party Tabular Information (Details)</t>
  </si>
  <si>
    <t>Mortgage note payable</t>
  </si>
  <si>
    <t>Less: unamortized loan origination fee</t>
  </si>
  <si>
    <t>Property and Equipment - Property and Equipment (Details) - USD ($)</t>
  </si>
  <si>
    <t>GMP Facility</t>
  </si>
  <si>
    <t>Land</t>
  </si>
  <si>
    <t>Office Equipment</t>
  </si>
  <si>
    <t>Furniture and Fixtures</t>
  </si>
  <si>
    <t>Lab Equipment</t>
  </si>
  <si>
    <t>Total Property and Equipment</t>
  </si>
  <si>
    <t>Less Accumulated Depreciation</t>
  </si>
  <si>
    <t>Property and Equipment, Net</t>
  </si>
  <si>
    <t>Property and Equipment - Additional Information (Details) - USD ($)</t>
  </si>
  <si>
    <t>Trademark and Patents - Trademarks and Patents (Details) - USD ($)</t>
  </si>
  <si>
    <t>Less Accumulated Amortization</t>
  </si>
  <si>
    <t>Trademarks and Patents, Net</t>
  </si>
  <si>
    <t>Trademark and Patents - Additional Information (Details) - USD ($)</t>
  </si>
  <si>
    <t>Equity Transactions - Fair Value of Series A Preferred stock (Details) - Series A Preferred stock - USD ($)</t>
  </si>
  <si>
    <t>Share-based Compensation Arrangement by Share-based Payment Award [Line Items]</t>
  </si>
  <si>
    <t>Stock Issued During Period, Shares, Share-based Compensation, Gross</t>
  </si>
  <si>
    <t>Issuance Date One [Member]</t>
  </si>
  <si>
    <t>Issuance Date Two [Member]</t>
  </si>
  <si>
    <t>Issuance Date Three [Member]</t>
  </si>
  <si>
    <t>Issuance Date Four [Member]</t>
  </si>
  <si>
    <t>Issuance Date Five [Member]</t>
  </si>
  <si>
    <t>Issuance Date Six [Member]</t>
  </si>
  <si>
    <t>Issuance Date Seven [Member]</t>
  </si>
  <si>
    <t>Issuance Date Eight [Member]</t>
  </si>
  <si>
    <t>Equity Transactions - CEO (Details) - Chief Executive Officer [Member]</t>
  </si>
  <si>
    <t>Expected life (year)</t>
  </si>
  <si>
    <t>4 years</t>
  </si>
  <si>
    <t>Expected annual rate of quarterly dividends</t>
  </si>
  <si>
    <t>0.00%</t>
  </si>
  <si>
    <t>Maximum [Member]</t>
  </si>
  <si>
    <t>Expected volatility</t>
  </si>
  <si>
    <t>55.12%</t>
  </si>
  <si>
    <t>Risk-free rate(s)</t>
  </si>
  <si>
    <t>2.93%</t>
  </si>
  <si>
    <t>Minimum [Member]</t>
  </si>
  <si>
    <t>47.99%</t>
  </si>
  <si>
    <t>2.51%</t>
  </si>
  <si>
    <t>Equity Transactions - Warrants - Fair Value Assumptions (Details)</t>
  </si>
  <si>
    <t>Scientific Advisory Board Common Stock Warrants [Member]</t>
  </si>
  <si>
    <t>Fair Value Measurement Inputs and Valuation Techniques [Line Items]</t>
  </si>
  <si>
    <t>Warrants and Rights Outstanding, Valuation Technique</t>
  </si>
  <si>
    <t>us-gaap:ValuationTechniqueOptionPricingModelMember</t>
  </si>
  <si>
    <t>Equity Transactions - Additional Information (Details) - USD ($)</t>
  </si>
  <si>
    <t>Feb. 27, 2019</t>
  </si>
  <si>
    <t>Jul. 11, 2018</t>
  </si>
  <si>
    <t>Oct. 31, 2016</t>
  </si>
  <si>
    <t>Jun. 11, 2018</t>
  </si>
  <si>
    <t>Class of Stock [Line Items]</t>
  </si>
  <si>
    <t>Class of Warrant or Right, Exercise Price of Warrants or Rights</t>
  </si>
  <si>
    <t>Fair Value Adjustment of Warrants</t>
  </si>
  <si>
    <t>Warrant Expiration Term</t>
  </si>
  <si>
    <t>5 years 6 months</t>
  </si>
  <si>
    <t>Percentage of Market Triggering Event</t>
  </si>
  <si>
    <t>100.00%</t>
  </si>
  <si>
    <t>Share-based Compensation Award, Tranche One [Member]</t>
  </si>
  <si>
    <t>Share-based Compensation Arrangement by Share-based Payment Award, Options, Vested, Number of Shares</t>
  </si>
  <si>
    <t>Number Of Common Stock To Be Issued Upon Conversion Of Warrants</t>
  </si>
  <si>
    <t>Derivative liability - Warrants | August 2022</t>
  </si>
  <si>
    <t>Derivative liability - Warrants | November 2023</t>
  </si>
  <si>
    <t>Director [Member]</t>
  </si>
  <si>
    <t>Share-based Compensation</t>
  </si>
  <si>
    <t>Chief Executive Officer [Member]</t>
  </si>
  <si>
    <t>Share-based Compensation Arrangement by Share-based Payment Award, Award Vesting Period</t>
  </si>
  <si>
    <t>2 years</t>
  </si>
  <si>
    <t>Share-based Compensation Arrangement by Share-based Payment Award, Fair Value Assumptions, Expected Term</t>
  </si>
  <si>
    <t>Chief Executive Officer [Member] | Minimum [Member]</t>
  </si>
  <si>
    <t>Share-based Compensation Arrangement by Share-based Payment Award, Fair Value Assumptions, Expected Volatility Rate</t>
  </si>
  <si>
    <t>Share-based Compensation Arrangement by Share-based Payment Award, Fair Value Assumptions, Risk Free Interest Rate</t>
  </si>
  <si>
    <t>Chief Executive Officer [Member] | Maximum [Member]</t>
  </si>
  <si>
    <t>Consulting Services [Member]</t>
  </si>
  <si>
    <t>Share-based Compensation Arrangement by Share-based Payment Award, Award Vesting Rights, Percentage</t>
  </si>
  <si>
    <t>33.33%</t>
  </si>
  <si>
    <t>Employee Service Share-based Compensation, Nonvested Awards, Compensation Not yet Recognized, Stock Options</t>
  </si>
  <si>
    <t>Preferred Stock, Shares Authorized</t>
  </si>
  <si>
    <t>Stock Issued During Period, Shares, New Issues</t>
  </si>
  <si>
    <t>Series A Convertible Preferred Stock [Member] | Director [Member]</t>
  </si>
  <si>
    <t>Loan origination fees</t>
  </si>
  <si>
    <t>Share Based Compensation Arrangement By Share Based Payment Award, Voting Rights, Percentage</t>
  </si>
  <si>
    <t>26.63%</t>
  </si>
  <si>
    <t>Series A Preferred stock | Minimum [Member]</t>
  </si>
  <si>
    <t>14.90%</t>
  </si>
  <si>
    <t>11 months 1 day</t>
  </si>
  <si>
    <t>Share-based Compensation Arrangement by Share-based Payment Award, Fair Value Assumptions, Discount for Postvesting Restrictions</t>
  </si>
  <si>
    <t>29.30%</t>
  </si>
  <si>
    <t>80.41%</t>
  </si>
  <si>
    <t>1.73%</t>
  </si>
  <si>
    <t>Share Price</t>
  </si>
  <si>
    <t>Series A Preferred stock | Maximum [Member]</t>
  </si>
  <si>
    <t>18.30%</t>
  </si>
  <si>
    <t>1 year 29 days</t>
  </si>
  <si>
    <t>46.06%</t>
  </si>
  <si>
    <t>81.54%</t>
  </si>
  <si>
    <t>1.69%</t>
  </si>
  <si>
    <t>Series A Preferred stock | Director [Member]</t>
  </si>
  <si>
    <t>Stock issued for debt (in shares)</t>
  </si>
  <si>
    <t>Stock Issued During Period, Shares, In Exchange For Deferred Development Fees</t>
  </si>
  <si>
    <t>Series A Preferred stock | President [Member]</t>
  </si>
  <si>
    <t>Share-based Compensation Arrangement by Share-based Payment Award, Shares Issued in Period</t>
  </si>
  <si>
    <t>Series A Preferred stock | Employee Compensations [Member]</t>
  </si>
  <si>
    <t>Stock Warrants and Options - (Details) - Stock Warrants - USD ($)</t>
  </si>
  <si>
    <t>12 Months Ended</t>
  </si>
  <si>
    <t>Number of Shares, Outstanding and exercisable</t>
  </si>
  <si>
    <t>Number of Shares, Granted</t>
  </si>
  <si>
    <t>Number of Shares, Expired</t>
  </si>
  <si>
    <t>Weighted Average Exercise Price per share, Outstanding and exercisable (dollars per share)</t>
  </si>
  <si>
    <t>Weighted Average Exercise Price per share, Granted (dollars per share)</t>
  </si>
  <si>
    <t>Weighted Average Exercise Price per share, Expired (dollars per share)</t>
  </si>
  <si>
    <t>Weighted Average Remaining Contractual Term (years), Granted</t>
  </si>
  <si>
    <t>Weighted Average Remaining Contractual Term (years), Expired</t>
  </si>
  <si>
    <t>0 years</t>
  </si>
  <si>
    <t>Weighted Average Remaining Contractual Term (years), Outstanding and exercisable</t>
  </si>
  <si>
    <t>4 years 6 months 11 days</t>
  </si>
  <si>
    <t>4 years 8 months 9 days</t>
  </si>
  <si>
    <t>Aggregate Intrinsic Value, Outstanding and exercisable (in dollars)</t>
  </si>
  <si>
    <t>Aggregate Intrinsic Value, Granted (in dollars)</t>
  </si>
  <si>
    <t>Aggregate Intrinsic Value, Expired (in dollars)</t>
  </si>
  <si>
    <t>Stock Warrants and Options - Stock options - (Details) - Equity Option - USD ($)</t>
  </si>
  <si>
    <t>Number of Shares, Forfeited</t>
  </si>
  <si>
    <t>Weighted Average Exercise Price per share, Forfeited (dollars per share)</t>
  </si>
  <si>
    <t>Weighted Average Remaining Contractual Term (years), Forfeited</t>
  </si>
  <si>
    <t>1 year 8 months 1 day</t>
  </si>
  <si>
    <t>2 years 2 months 1 day</t>
  </si>
  <si>
    <t>Aggregate Intrinsic Value, Forfeited (in dollars)</t>
  </si>
  <si>
    <t>Stock Warrants and Options - Additional Information (Details)</t>
  </si>
  <si>
    <t>June 30, 2020 [Member]</t>
  </si>
  <si>
    <t>Warrants Exercisable</t>
  </si>
  <si>
    <t>June 30, 2021 [Member]</t>
  </si>
  <si>
    <t>June 30 2022 [Member]</t>
  </si>
  <si>
    <t>June 30, 2023 [Member]</t>
  </si>
  <si>
    <t>June 30 2024 [Member]</t>
  </si>
  <si>
    <t>June 30, 2025 [Member]</t>
  </si>
  <si>
    <t>Fair Value Measurement - Estimated Fair Values of Liabilities Measured on Recurring Basis (Details) - Derivative liability - Warrants - USD ($)</t>
  </si>
  <si>
    <t>Fair Value, Inputs, Level 1 [Member]</t>
  </si>
  <si>
    <t>Derivative Liability, Noncurrent</t>
  </si>
  <si>
    <t>Fair Value, Inputs, Level 2 [Member]</t>
  </si>
  <si>
    <t>Fair Value, Inputs, Level 3 [Member]</t>
  </si>
  <si>
    <t>Fair Value Measurement - Projected Annual Volatility (Details)</t>
  </si>
  <si>
    <t>One Year Ended 12/31/19</t>
  </si>
  <si>
    <t>Fair Value Assumption Expected Volatility Rate</t>
  </si>
  <si>
    <t>84.30%</t>
  </si>
  <si>
    <t>One Year Ended 6/30/19</t>
  </si>
  <si>
    <t>76.10%</t>
  </si>
  <si>
    <t>Fair Value Measurement - Estimated Fair Value Using Unobservable Inputs (Details)</t>
  </si>
  <si>
    <t>Fair Value, Liabilities Measured on Recurring Basis, Unobservable Input Reconciliation, Calculation [Roll Forward]</t>
  </si>
  <si>
    <t>Beginning balance</t>
  </si>
  <si>
    <t>Additions during the year</t>
  </si>
  <si>
    <t>Change in fair value - transfer in and out of Level</t>
  </si>
  <si>
    <t>Ending Balance</t>
  </si>
  <si>
    <t>Fair Value Measurement - Additional Information (Details) - $ / shares</t>
  </si>
  <si>
    <t>Class of Warrant or Right, Outstanding</t>
  </si>
  <si>
    <t>5 years</t>
  </si>
  <si>
    <t>Percentage of Probability</t>
  </si>
  <si>
    <t>Derivative liability - Warrants | Maximum [Member]</t>
  </si>
  <si>
    <t>10.00%</t>
  </si>
  <si>
    <t>Derivative liability - Warrants | Minimum [Member]</t>
  </si>
  <si>
    <t>1.00%</t>
  </si>
  <si>
    <t>Commitments and Contingencies (Details) - USD ($)</t>
  </si>
  <si>
    <t>Jan. 01, 2015</t>
  </si>
  <si>
    <t>May 30, 2013</t>
  </si>
  <si>
    <t>Mar. 03, 2010</t>
  </si>
  <si>
    <t>Commitments and Contingencies [Line Items]</t>
  </si>
  <si>
    <t>Deferred Compensation Arrangement with Individual, Compensation Expense</t>
  </si>
  <si>
    <t>Deferred Compensation Arrangement with Individual, Shares Authorized for Issuance</t>
  </si>
  <si>
    <t>Employment Agreement Term</t>
  </si>
  <si>
    <t>3 years</t>
  </si>
  <si>
    <t>Chief Executive Officer [Member] | Year One [Member]</t>
  </si>
  <si>
    <t>Chief Executive Officer [Member] | Year Two [Member]</t>
  </si>
  <si>
    <t>Chief Executive Officer [Member] | Year Three [Member]</t>
  </si>
  <si>
    <t>Chief Scientific Officer [Member]</t>
  </si>
  <si>
    <t>Additional Common Stock Shares Issued</t>
  </si>
  <si>
    <t>Increase In Base Salary</t>
  </si>
  <si>
    <t>President [Member] | Series A Preferred stock</t>
  </si>
  <si>
    <t>Vice President [Member]</t>
  </si>
  <si>
    <t>Additional Preferred Stock Shares Issued</t>
  </si>
  <si>
    <t>Chief Financial Officer [Member]</t>
  </si>
  <si>
    <t>Chief Financial Officer [Member] | Series A Convertible Preferred Stock [Member]</t>
  </si>
  <si>
    <t>Mr Taraporewala [Member]</t>
  </si>
  <si>
    <t>Consulting Services Payments</t>
  </si>
  <si>
    <t>Share-based Compensation Arrangement by Share-based Payment Award, Options, Nonvested Options Forfeited, Number of Shares</t>
  </si>
  <si>
    <t>Subsequent Events (Details) - USD ($) $ / shares in Units, $ in Thousands</t>
  </si>
  <si>
    <t>Jan. 27, 2020</t>
  </si>
  <si>
    <t>Subsequent Event [Line Items]</t>
  </si>
  <si>
    <t>Exchange Agreement | Subsequent event</t>
  </si>
  <si>
    <t>Warrants to purchase additional shares (in shares)</t>
  </si>
  <si>
    <t>Securities Purchase Agreemen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_);(#,##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27</v>
      </c>
    </row>
    <row r="16" spans="1:3">
      <c r="A16" s="4" t="s">
        <v>28</v>
      </c>
      <c r="C16" s="5" t="n">
        <v>7423000</v>
      </c>
    </row>
    <row r="17" spans="1:3">
      <c r="A17" s="4" t="s">
        <v>29</v>
      </c>
      <c r="B17" s="4" t="s">
        <v>8</v>
      </c>
    </row>
    <row r="18" spans="1:3">
      <c r="A18" s="4" t="s">
        <v>30</v>
      </c>
      <c r="B18" s="4" t="s">
        <v>8</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9</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63</v>
      </c>
    </row>
    <row r="4" spans="1:2">
      <c r="A4" s="4" t="s">
        <v>183</v>
      </c>
      <c r="B4" s="4" t="s">
        <v>184</v>
      </c>
    </row>
    <row r="5" spans="1:2">
      <c r="A5" s="4" t="s">
        <v>185</v>
      </c>
      <c r="B5" s="4" t="s">
        <v>186</v>
      </c>
    </row>
    <row r="6" spans="1:2">
      <c r="A6" s="4" t="s">
        <v>187</v>
      </c>
      <c r="B6" s="4" t="s">
        <v>188</v>
      </c>
    </row>
    <row r="7" spans="1:2">
      <c r="A7" s="4" t="s">
        <v>189</v>
      </c>
      <c r="B7"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63</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707648</v>
      </c>
      <c r="C3" s="6" t="n">
        <v>2555207</v>
      </c>
    </row>
    <row r="4" spans="1:3">
      <c r="A4" s="4" t="s">
        <v>37</v>
      </c>
      <c r="B4" s="5" t="n">
        <v>257832</v>
      </c>
      <c r="C4" s="5" t="n">
        <v>270214</v>
      </c>
    </row>
    <row r="5" spans="1:3">
      <c r="A5" s="4" t="s">
        <v>38</v>
      </c>
      <c r="B5" s="5" t="n">
        <v>383175</v>
      </c>
    </row>
    <row r="6" spans="1:3">
      <c r="A6" s="4" t="s">
        <v>39</v>
      </c>
      <c r="B6" s="5" t="n">
        <v>1348655</v>
      </c>
      <c r="C6" s="5" t="n">
        <v>2825421</v>
      </c>
    </row>
    <row r="7" spans="1:3">
      <c r="A7" s="3" t="s">
        <v>40</v>
      </c>
    </row>
    <row r="8" spans="1:3">
      <c r="A8" s="4" t="s">
        <v>41</v>
      </c>
      <c r="B8" s="5" t="n">
        <v>14096316</v>
      </c>
      <c r="C8" s="5" t="n">
        <v>14092177</v>
      </c>
    </row>
    <row r="9" spans="1:3">
      <c r="A9" s="4" t="s">
        <v>42</v>
      </c>
      <c r="B9" s="5" t="n">
        <v>-4210604</v>
      </c>
      <c r="C9" s="5" t="n">
        <v>-3864930</v>
      </c>
    </row>
    <row r="10" spans="1:3">
      <c r="A10" s="4" t="s">
        <v>43</v>
      </c>
      <c r="B10" s="5" t="n">
        <v>9885712</v>
      </c>
      <c r="C10" s="5" t="n">
        <v>10227247</v>
      </c>
    </row>
    <row r="11" spans="1:3">
      <c r="A11" s="3" t="s">
        <v>44</v>
      </c>
    </row>
    <row r="12" spans="1:3">
      <c r="A12" s="4" t="s">
        <v>45</v>
      </c>
      <c r="B12" s="5" t="n">
        <v>458954</v>
      </c>
      <c r="C12" s="5" t="n">
        <v>458954</v>
      </c>
    </row>
    <row r="13" spans="1:3">
      <c r="A13" s="4" t="s">
        <v>46</v>
      </c>
      <c r="B13" s="5" t="n">
        <v>-96431</v>
      </c>
      <c r="C13" s="5" t="n">
        <v>-92296</v>
      </c>
    </row>
    <row r="14" spans="1:3">
      <c r="A14" s="4" t="s">
        <v>47</v>
      </c>
      <c r="B14" s="5" t="n">
        <v>362523</v>
      </c>
      <c r="C14" s="5" t="n">
        <v>366658</v>
      </c>
    </row>
    <row r="15" spans="1:3">
      <c r="A15" s="3" t="s">
        <v>48</v>
      </c>
    </row>
    <row r="16" spans="1:3">
      <c r="A16" s="4" t="s">
        <v>49</v>
      </c>
      <c r="B16" s="5" t="n">
        <v>3515</v>
      </c>
      <c r="C16" s="5" t="n">
        <v>3515</v>
      </c>
    </row>
    <row r="17" spans="1:3">
      <c r="A17" s="4" t="s">
        <v>50</v>
      </c>
      <c r="B17" s="5" t="n">
        <v>17852</v>
      </c>
      <c r="C17" s="5" t="n">
        <v>25672</v>
      </c>
    </row>
    <row r="18" spans="1:3">
      <c r="A18" s="4" t="s">
        <v>51</v>
      </c>
      <c r="B18" s="5" t="n">
        <v>21367</v>
      </c>
      <c r="C18" s="5" t="n">
        <v>29187</v>
      </c>
    </row>
    <row r="19" spans="1:3">
      <c r="A19" s="4" t="s">
        <v>52</v>
      </c>
      <c r="B19" s="5" t="n">
        <v>11618257</v>
      </c>
      <c r="C19" s="5" t="n">
        <v>13448513</v>
      </c>
    </row>
    <row r="20" spans="1:3">
      <c r="A20" s="3" t="s">
        <v>53</v>
      </c>
    </row>
    <row r="21" spans="1:3">
      <c r="A21" s="4" t="s">
        <v>54</v>
      </c>
      <c r="B21" s="5" t="n">
        <v>1062337</v>
      </c>
    </row>
    <row r="22" spans="1:3">
      <c r="A22" s="4" t="s">
        <v>55</v>
      </c>
      <c r="B22" s="5" t="n">
        <v>672357</v>
      </c>
      <c r="C22" s="5" t="n">
        <v>309893</v>
      </c>
    </row>
    <row r="23" spans="1:3">
      <c r="A23" s="4" t="s">
        <v>56</v>
      </c>
      <c r="B23" s="5" t="n">
        <v>737370</v>
      </c>
      <c r="C23" s="5" t="n">
        <v>823783</v>
      </c>
    </row>
    <row r="24" spans="1:3">
      <c r="A24" s="4" t="s">
        <v>57</v>
      </c>
      <c r="B24" s="5" t="n">
        <v>52632</v>
      </c>
      <c r="C24" s="5" t="n">
        <v>68871</v>
      </c>
    </row>
    <row r="25" spans="1:3">
      <c r="A25" s="4" t="s">
        <v>58</v>
      </c>
      <c r="B25" s="5" t="n">
        <v>3895853</v>
      </c>
      <c r="C25" s="5" t="n">
        <v>2848153</v>
      </c>
    </row>
    <row r="26" spans="1:3">
      <c r="A26" s="4" t="s">
        <v>59</v>
      </c>
      <c r="B26" s="4" t="s">
        <v>60</v>
      </c>
      <c r="C26" s="4" t="s">
        <v>60</v>
      </c>
    </row>
    <row r="27" spans="1:3">
      <c r="A27" s="3" t="s">
        <v>61</v>
      </c>
    </row>
    <row r="28" spans="1:3">
      <c r="A28" s="4" t="s">
        <v>62</v>
      </c>
      <c r="B28" s="5" t="n">
        <v>3871</v>
      </c>
      <c r="C28" s="5" t="n">
        <v>3845</v>
      </c>
    </row>
    <row r="29" spans="1:3">
      <c r="A29" s="4" t="s">
        <v>63</v>
      </c>
      <c r="B29" s="5" t="n">
        <v>103323412</v>
      </c>
      <c r="C29" s="5" t="n">
        <v>102712845</v>
      </c>
    </row>
    <row r="30" spans="1:3">
      <c r="A30" s="4" t="s">
        <v>64</v>
      </c>
      <c r="B30" s="5" t="n">
        <v>-95605245</v>
      </c>
      <c r="C30" s="5" t="n">
        <v>-92116586</v>
      </c>
    </row>
    <row r="31" spans="1:3">
      <c r="A31" s="4" t="s">
        <v>65</v>
      </c>
      <c r="B31" s="5" t="n">
        <v>7722404</v>
      </c>
      <c r="C31" s="5" t="n">
        <v>10600360</v>
      </c>
    </row>
    <row r="32" spans="1:3">
      <c r="A32" s="4" t="s">
        <v>66</v>
      </c>
      <c r="B32" s="5" t="n">
        <v>11618257</v>
      </c>
      <c r="C32" s="5" t="n">
        <v>13448513</v>
      </c>
    </row>
    <row r="33" spans="1:3">
      <c r="A33" s="4" t="s">
        <v>67</v>
      </c>
    </row>
    <row r="34" spans="1:3">
      <c r="A34" s="3" t="s">
        <v>53</v>
      </c>
    </row>
    <row r="35" spans="1:3">
      <c r="A35" s="4" t="s">
        <v>68</v>
      </c>
      <c r="B35" s="5" t="n">
        <v>1371157</v>
      </c>
      <c r="C35" s="5" t="n">
        <v>1645606</v>
      </c>
    </row>
    <row r="36" spans="1:3">
      <c r="A36" s="4" t="s">
        <v>69</v>
      </c>
    </row>
    <row r="37" spans="1:3">
      <c r="A37" s="3" t="s">
        <v>61</v>
      </c>
    </row>
    <row r="38" spans="1:3">
      <c r="A38" s="4" t="s">
        <v>70</v>
      </c>
      <c r="B38" s="6" t="n">
        <v>366</v>
      </c>
      <c r="C38" s="6" t="n">
        <v>2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194</v>
      </c>
      <c r="B1" s="2" t="s">
        <v>1</v>
      </c>
    </row>
    <row r="2" spans="1:2">
      <c r="B2" s="2" t="s">
        <v>2</v>
      </c>
    </row>
    <row r="3" spans="1:2">
      <c r="A3" s="3" t="s">
        <v>165</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v>
      </c>
    </row>
    <row r="3" spans="1:2">
      <c r="A3" s="3" t="s">
        <v>167</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70</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05</v>
      </c>
      <c r="B1" s="2" t="s">
        <v>1</v>
      </c>
    </row>
    <row r="2" spans="1:2">
      <c r="B2" s="2" t="s">
        <v>2</v>
      </c>
    </row>
    <row r="3" spans="1:2">
      <c r="A3" s="4" t="s">
        <v>206</v>
      </c>
      <c r="B3" s="4" t="s">
        <v>207</v>
      </c>
    </row>
    <row r="4" spans="1:2">
      <c r="A4" s="4" t="s">
        <v>208</v>
      </c>
    </row>
    <row r="5" spans="1:2">
      <c r="A5" s="4" t="s">
        <v>209</v>
      </c>
      <c r="B5"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11</v>
      </c>
      <c r="B1" s="2" t="s">
        <v>1</v>
      </c>
    </row>
    <row r="2" spans="1:2">
      <c r="B2" s="2" t="s">
        <v>2</v>
      </c>
    </row>
    <row r="3" spans="1:2">
      <c r="A3" s="3" t="s">
        <v>174</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76</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27"/>
  </cols>
  <sheetData>
    <row r="1" spans="1:2">
      <c r="A1" s="1" t="s">
        <v>223</v>
      </c>
      <c r="B1" s="2" t="s">
        <v>224</v>
      </c>
    </row>
    <row r="2" spans="1:2">
      <c r="A2" s="4" t="s">
        <v>225</v>
      </c>
      <c r="B2" s="6" t="n">
        <v>1500000</v>
      </c>
    </row>
    <row r="3" spans="1:2">
      <c r="A3" s="4" t="s">
        <v>226</v>
      </c>
      <c r="B3" s="5" t="n">
        <v>2500000</v>
      </c>
    </row>
    <row r="4" spans="1:2">
      <c r="A4" s="4" t="s">
        <v>227</v>
      </c>
      <c r="B4" s="6" t="n">
        <v>5000000</v>
      </c>
    </row>
    <row r="5" spans="1:2">
      <c r="A5" s="4" t="s">
        <v>69</v>
      </c>
    </row>
    <row r="6" spans="1:2">
      <c r="A6" s="4" t="s">
        <v>228</v>
      </c>
      <c r="B6" s="5" t="n">
        <v>75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229</v>
      </c>
      <c r="B1" s="2" t="s">
        <v>230</v>
      </c>
      <c r="C1" s="2" t="s">
        <v>231</v>
      </c>
      <c r="D1" s="2" t="s">
        <v>232</v>
      </c>
      <c r="E1" s="2" t="s">
        <v>233</v>
      </c>
      <c r="F1" s="2" t="s">
        <v>234</v>
      </c>
      <c r="G1" s="2" t="s">
        <v>2</v>
      </c>
      <c r="H1" s="2" t="s">
        <v>235</v>
      </c>
      <c r="I1" s="2" t="s">
        <v>82</v>
      </c>
      <c r="J1" s="2" t="s">
        <v>236</v>
      </c>
      <c r="K1" s="2" t="s">
        <v>2</v>
      </c>
      <c r="L1" s="2" t="s">
        <v>82</v>
      </c>
      <c r="M1" s="2" t="s">
        <v>237</v>
      </c>
      <c r="N1" s="2" t="s">
        <v>34</v>
      </c>
    </row>
    <row r="2" spans="1:14">
      <c r="A2" s="3" t="s">
        <v>238</v>
      </c>
    </row>
    <row r="3" spans="1:14">
      <c r="A3" s="4" t="s">
        <v>239</v>
      </c>
      <c r="G3" s="6" t="n">
        <v>-95605245</v>
      </c>
      <c r="K3" s="6" t="n">
        <v>-95605245</v>
      </c>
      <c r="N3" s="6" t="n">
        <v>-92116586</v>
      </c>
    </row>
    <row r="4" spans="1:14">
      <c r="A4" s="4" t="s">
        <v>117</v>
      </c>
      <c r="G4" s="5" t="n">
        <v>-1927526</v>
      </c>
      <c r="H4" s="6" t="n">
        <v>-1561133</v>
      </c>
      <c r="I4" s="6" t="n">
        <v>-2230992</v>
      </c>
      <c r="J4" s="6" t="n">
        <v>-1841463</v>
      </c>
      <c r="K4" s="5" t="n">
        <v>-3488659</v>
      </c>
      <c r="L4" s="6" t="n">
        <v>-4072455</v>
      </c>
    </row>
    <row r="5" spans="1:14">
      <c r="A5" s="4" t="s">
        <v>240</v>
      </c>
      <c r="K5" s="5" t="n">
        <v>-2560245</v>
      </c>
      <c r="L5" s="5" t="n">
        <v>-3120563</v>
      </c>
    </row>
    <row r="6" spans="1:14">
      <c r="A6" s="4" t="s">
        <v>241</v>
      </c>
      <c r="K6" s="5" t="n">
        <v>0</v>
      </c>
      <c r="L6" s="6" t="n">
        <v>0</v>
      </c>
    </row>
    <row r="7" spans="1:14">
      <c r="A7" s="4" t="s">
        <v>36</v>
      </c>
      <c r="G7" s="6" t="n">
        <v>707648</v>
      </c>
      <c r="K7" s="6" t="n">
        <v>707648</v>
      </c>
      <c r="N7" s="6" t="n">
        <v>2555207</v>
      </c>
    </row>
    <row r="8" spans="1:14">
      <c r="A8" s="4" t="s">
        <v>242</v>
      </c>
      <c r="G8" s="7" t="n">
        <v>0.001</v>
      </c>
      <c r="K8" s="7" t="n">
        <v>0.001</v>
      </c>
      <c r="N8" s="7" t="n">
        <v>0.001</v>
      </c>
    </row>
    <row r="9" spans="1:14">
      <c r="A9" s="4" t="s">
        <v>72</v>
      </c>
      <c r="G9" s="9" t="n">
        <v>0.001</v>
      </c>
      <c r="K9" s="9" t="n">
        <v>0.001</v>
      </c>
      <c r="N9" s="7" t="n">
        <v>0.001</v>
      </c>
    </row>
    <row r="10" spans="1:14">
      <c r="A10" s="4" t="s">
        <v>243</v>
      </c>
      <c r="C10" s="5" t="n">
        <v>375000</v>
      </c>
    </row>
    <row r="11" spans="1:14">
      <c r="A11" s="4" t="s">
        <v>244</v>
      </c>
    </row>
    <row r="12" spans="1:14">
      <c r="A12" s="3" t="s">
        <v>238</v>
      </c>
    </row>
    <row r="13" spans="1:14">
      <c r="A13" s="4" t="s">
        <v>242</v>
      </c>
      <c r="C13" s="7" t="n">
        <v>0.001</v>
      </c>
    </row>
    <row r="14" spans="1:14">
      <c r="A14" s="4" t="s">
        <v>245</v>
      </c>
      <c r="C14" s="5" t="n">
        <v>2500000</v>
      </c>
    </row>
    <row r="15" spans="1:14">
      <c r="A15" s="4" t="s">
        <v>72</v>
      </c>
      <c r="C15" s="7" t="n">
        <v>0.001</v>
      </c>
    </row>
    <row r="16" spans="1:14">
      <c r="A16" s="4" t="s">
        <v>246</v>
      </c>
      <c r="B16" s="6" t="n">
        <v>3</v>
      </c>
      <c r="C16" s="6" t="n">
        <v>3</v>
      </c>
    </row>
    <row r="17" spans="1:14">
      <c r="A17" s="4" t="s">
        <v>243</v>
      </c>
      <c r="B17" s="5" t="n">
        <v>375000</v>
      </c>
      <c r="C17" s="5" t="n">
        <v>375000</v>
      </c>
    </row>
    <row r="18" spans="1:14">
      <c r="A18" s="4" t="s">
        <v>247</v>
      </c>
      <c r="C18" s="4" t="s">
        <v>248</v>
      </c>
    </row>
    <row r="19" spans="1:14">
      <c r="A19" s="4" t="s">
        <v>249</v>
      </c>
      <c r="B19" s="6" t="n">
        <v>7780000</v>
      </c>
      <c r="C19" s="6" t="n">
        <v>7800000</v>
      </c>
    </row>
    <row r="20" spans="1:14">
      <c r="A20" s="4" t="s">
        <v>250</v>
      </c>
    </row>
    <row r="21" spans="1:14">
      <c r="A21" s="3" t="s">
        <v>238</v>
      </c>
    </row>
    <row r="22" spans="1:14">
      <c r="A22" s="4" t="s">
        <v>246</v>
      </c>
      <c r="G22" s="8" t="n">
        <v>2.6</v>
      </c>
      <c r="K22" s="8" t="n">
        <v>2.6</v>
      </c>
    </row>
    <row r="23" spans="1:14">
      <c r="A23" s="4" t="s">
        <v>251</v>
      </c>
    </row>
    <row r="24" spans="1:14">
      <c r="A24" s="3" t="s">
        <v>238</v>
      </c>
    </row>
    <row r="25" spans="1:14">
      <c r="A25" s="4" t="s">
        <v>245</v>
      </c>
      <c r="F25" s="5" t="n">
        <v>75000</v>
      </c>
    </row>
    <row r="26" spans="1:14">
      <c r="A26" s="4" t="s">
        <v>252</v>
      </c>
    </row>
    <row r="27" spans="1:14">
      <c r="A27" s="3" t="s">
        <v>238</v>
      </c>
    </row>
    <row r="28" spans="1:14">
      <c r="A28" s="4" t="s">
        <v>253</v>
      </c>
      <c r="E28" s="6" t="n">
        <v>250000</v>
      </c>
    </row>
    <row r="29" spans="1:14">
      <c r="A29" s="4" t="s">
        <v>254</v>
      </c>
      <c r="D29" s="5" t="n">
        <v>10000</v>
      </c>
      <c r="E29" s="5" t="n">
        <v>100000</v>
      </c>
    </row>
    <row r="30" spans="1:14">
      <c r="A30" s="4" t="s">
        <v>255</v>
      </c>
    </row>
    <row r="31" spans="1:14">
      <c r="A31" s="3" t="s">
        <v>238</v>
      </c>
    </row>
    <row r="32" spans="1:14">
      <c r="A32" s="4" t="s">
        <v>256</v>
      </c>
      <c r="G32" s="6" t="n">
        <v>1100000</v>
      </c>
      <c r="K32" s="6" t="n">
        <v>1100000</v>
      </c>
    </row>
    <row r="33" spans="1:14">
      <c r="A33" s="4" t="s">
        <v>257</v>
      </c>
    </row>
    <row r="34" spans="1:14">
      <c r="A34" s="3" t="s">
        <v>238</v>
      </c>
    </row>
    <row r="35" spans="1:14">
      <c r="A35" s="4" t="s">
        <v>258</v>
      </c>
      <c r="D35" s="6" t="n">
        <v>2000000</v>
      </c>
      <c r="M35" s="6" t="n">
        <v>20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9</v>
      </c>
      <c r="B1" s="2" t="s">
        <v>1</v>
      </c>
    </row>
    <row r="2" spans="1:3">
      <c r="B2" s="2" t="s">
        <v>2</v>
      </c>
      <c r="C2" s="2" t="s">
        <v>82</v>
      </c>
    </row>
    <row r="3" spans="1:3">
      <c r="A3" s="3" t="s">
        <v>260</v>
      </c>
    </row>
    <row r="4" spans="1:3">
      <c r="A4" s="4" t="s">
        <v>261</v>
      </c>
      <c r="B4" s="5" t="n">
        <v>375012</v>
      </c>
      <c r="C4" s="5" t="n">
        <v>221174</v>
      </c>
    </row>
    <row r="5" spans="1:3">
      <c r="A5" s="4" t="s">
        <v>262</v>
      </c>
    </row>
    <row r="6" spans="1:3">
      <c r="A6" s="3" t="s">
        <v>260</v>
      </c>
    </row>
    <row r="7" spans="1:3">
      <c r="A7" s="4" t="s">
        <v>261</v>
      </c>
      <c r="B7" s="5" t="n">
        <v>375012</v>
      </c>
      <c r="C7" s="5" t="n">
        <v>22117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263</v>
      </c>
      <c r="B1" s="2" t="s">
        <v>264</v>
      </c>
    </row>
    <row r="2" spans="1:2">
      <c r="A2" s="3" t="s">
        <v>163</v>
      </c>
    </row>
    <row r="3" spans="1:2">
      <c r="A3" s="4" t="s">
        <v>265</v>
      </c>
      <c r="B3" s="10" t="n">
        <v>3.5</v>
      </c>
    </row>
    <row r="4" spans="1:2">
      <c r="A4" s="4" t="s">
        <v>266</v>
      </c>
      <c r="B4" s="4" t="s">
        <v>26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71</v>
      </c>
      <c r="B1" s="2" t="s">
        <v>2</v>
      </c>
      <c r="C1" s="2" t="s">
        <v>34</v>
      </c>
    </row>
    <row r="2" spans="1:3">
      <c r="A2" s="4" t="s">
        <v>72</v>
      </c>
      <c r="B2" s="7" t="n">
        <v>0.001</v>
      </c>
      <c r="C2" s="7" t="n">
        <v>0.001</v>
      </c>
    </row>
    <row r="3" spans="1:3">
      <c r="A3" s="4" t="s">
        <v>73</v>
      </c>
      <c r="B3" s="5" t="n">
        <v>7500000</v>
      </c>
      <c r="C3" s="5" t="n">
        <v>7500000</v>
      </c>
    </row>
    <row r="4" spans="1:3">
      <c r="A4" s="4" t="s">
        <v>74</v>
      </c>
      <c r="B4" s="5" t="n">
        <v>3870572</v>
      </c>
      <c r="C4" s="5" t="n">
        <v>3844921</v>
      </c>
    </row>
    <row r="5" spans="1:3">
      <c r="A5" s="4" t="s">
        <v>75</v>
      </c>
      <c r="B5" s="5" t="n">
        <v>3870572</v>
      </c>
      <c r="C5" s="5" t="n">
        <v>3844921</v>
      </c>
    </row>
    <row r="6" spans="1:3">
      <c r="A6" s="4" t="s">
        <v>69</v>
      </c>
    </row>
    <row r="7" spans="1:3">
      <c r="A7" s="4" t="s">
        <v>76</v>
      </c>
      <c r="B7" s="7" t="n">
        <v>0.001</v>
      </c>
      <c r="C7" s="7" t="n">
        <v>0.001</v>
      </c>
    </row>
    <row r="8" spans="1:3">
      <c r="A8" s="4" t="s">
        <v>77</v>
      </c>
      <c r="B8" s="5" t="n">
        <v>425000</v>
      </c>
      <c r="C8" s="5" t="n">
        <v>425000</v>
      </c>
    </row>
    <row r="9" spans="1:3">
      <c r="A9" s="4" t="s">
        <v>78</v>
      </c>
      <c r="B9" s="5" t="n">
        <v>366488</v>
      </c>
      <c r="C9" s="5" t="n">
        <v>255714</v>
      </c>
    </row>
    <row r="10" spans="1:3">
      <c r="A10" s="4" t="s">
        <v>79</v>
      </c>
      <c r="B10" s="5" t="n">
        <v>366488</v>
      </c>
      <c r="C10" s="5" t="n">
        <v>2557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8</v>
      </c>
      <c r="B1" s="2" t="s">
        <v>1</v>
      </c>
    </row>
    <row r="2" spans="1:4">
      <c r="B2" s="2" t="s">
        <v>2</v>
      </c>
      <c r="C2" s="2" t="s">
        <v>82</v>
      </c>
      <c r="D2" s="2" t="s">
        <v>34</v>
      </c>
    </row>
    <row r="3" spans="1:4">
      <c r="A3" s="3" t="s">
        <v>260</v>
      </c>
    </row>
    <row r="4" spans="1:4">
      <c r="A4" s="4" t="s">
        <v>269</v>
      </c>
      <c r="B4" s="5" t="n">
        <v>375012</v>
      </c>
      <c r="C4" s="5" t="n">
        <v>221174</v>
      </c>
    </row>
    <row r="5" spans="1:4">
      <c r="A5" s="4" t="s">
        <v>38</v>
      </c>
      <c r="B5" s="6" t="n">
        <v>383175</v>
      </c>
    </row>
    <row r="6" spans="1:4">
      <c r="A6" s="4" t="s">
        <v>69</v>
      </c>
    </row>
    <row r="7" spans="1:4">
      <c r="A7" s="3" t="s">
        <v>260</v>
      </c>
    </row>
    <row r="8" spans="1:4">
      <c r="A8" s="4" t="s">
        <v>270</v>
      </c>
      <c r="B8" s="5" t="n">
        <v>366488</v>
      </c>
      <c r="D8" s="5" t="n">
        <v>255714</v>
      </c>
    </row>
    <row r="9" spans="1:4">
      <c r="A9" s="4" t="s">
        <v>269</v>
      </c>
      <c r="B9" s="5" t="n">
        <v>128270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 customWidth="1" max="6" min="6" width="14"/>
    <col customWidth="1" max="7" min="7" width="14"/>
  </cols>
  <sheetData>
    <row r="1" spans="1:7">
      <c r="A1" s="1" t="s">
        <v>271</v>
      </c>
      <c r="B1" s="2" t="s">
        <v>272</v>
      </c>
      <c r="C1" s="2" t="s">
        <v>2</v>
      </c>
      <c r="D1" s="2" t="s">
        <v>82</v>
      </c>
      <c r="E1" s="2" t="s">
        <v>2</v>
      </c>
      <c r="F1" s="2" t="s">
        <v>82</v>
      </c>
      <c r="G1" s="2" t="s">
        <v>34</v>
      </c>
    </row>
    <row r="2" spans="1:7">
      <c r="A2" s="4" t="s">
        <v>84</v>
      </c>
      <c r="C2" s="6" t="n">
        <v>1012085</v>
      </c>
      <c r="D2" s="6" t="n">
        <v>1657838</v>
      </c>
      <c r="E2" s="6" t="n">
        <v>2494490</v>
      </c>
      <c r="F2" s="6" t="n">
        <v>3024779</v>
      </c>
    </row>
    <row r="3" spans="1:7">
      <c r="A3" s="4" t="s">
        <v>251</v>
      </c>
    </row>
    <row r="4" spans="1:7">
      <c r="A4" s="4" t="s">
        <v>273</v>
      </c>
      <c r="C4" s="5" t="n">
        <v>737370</v>
      </c>
      <c r="E4" s="5" t="n">
        <v>737370</v>
      </c>
      <c r="G4" s="6" t="n">
        <v>823783</v>
      </c>
    </row>
    <row r="5" spans="1:7">
      <c r="A5" s="4" t="s">
        <v>167</v>
      </c>
      <c r="D5" s="5" t="n">
        <v>7408</v>
      </c>
      <c r="E5" s="5" t="n">
        <v>4139</v>
      </c>
      <c r="F5" s="5" t="n">
        <v>7408</v>
      </c>
    </row>
    <row r="6" spans="1:7">
      <c r="A6" s="4" t="s">
        <v>84</v>
      </c>
      <c r="B6" s="6" t="n">
        <v>25000</v>
      </c>
      <c r="C6" s="6" t="n">
        <v>543108</v>
      </c>
      <c r="D6" s="6" t="n">
        <v>899184</v>
      </c>
      <c r="E6" s="6" t="n">
        <v>1119315</v>
      </c>
      <c r="F6" s="6" t="n">
        <v>174587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1"/>
    <col customWidth="1" max="6" min="6" width="21"/>
    <col customWidth="1" max="7" min="7" width="21"/>
    <col customWidth="1" max="8" min="8" width="27"/>
    <col customWidth="1" max="9" min="9" width="21"/>
    <col customWidth="1" max="10" min="10" width="21"/>
    <col customWidth="1" max="11" min="11" width="21"/>
  </cols>
  <sheetData>
    <row r="1" spans="1:11">
      <c r="A1" s="1" t="s">
        <v>274</v>
      </c>
      <c r="B1" s="2" t="s">
        <v>275</v>
      </c>
      <c r="C1" s="2" t="s">
        <v>276</v>
      </c>
      <c r="D1" s="2" t="s">
        <v>277</v>
      </c>
      <c r="E1" s="2" t="s">
        <v>278</v>
      </c>
      <c r="F1" s="2" t="s">
        <v>279</v>
      </c>
      <c r="G1" s="2" t="s">
        <v>280</v>
      </c>
      <c r="H1" s="2" t="s">
        <v>281</v>
      </c>
      <c r="I1" s="2" t="s">
        <v>280</v>
      </c>
      <c r="J1" s="2" t="s">
        <v>282</v>
      </c>
      <c r="K1" s="2" t="s">
        <v>283</v>
      </c>
    </row>
    <row r="2" spans="1:11">
      <c r="A2" s="3" t="s">
        <v>284</v>
      </c>
    </row>
    <row r="3" spans="1:11">
      <c r="A3" s="4" t="s">
        <v>285</v>
      </c>
      <c r="F3" s="6" t="n">
        <v>2000</v>
      </c>
    </row>
    <row r="4" spans="1:11">
      <c r="A4" s="4" t="s">
        <v>286</v>
      </c>
      <c r="F4" s="4" t="s">
        <v>287</v>
      </c>
    </row>
    <row r="5" spans="1:11">
      <c r="A5" s="4" t="s">
        <v>288</v>
      </c>
      <c r="F5" s="4" t="s">
        <v>289</v>
      </c>
    </row>
    <row r="6" spans="1:11">
      <c r="A6" s="4" t="s">
        <v>290</v>
      </c>
      <c r="F6" s="6" t="n">
        <v>1012085</v>
      </c>
      <c r="G6" s="6" t="n">
        <v>1657838</v>
      </c>
      <c r="H6" s="6" t="n">
        <v>2494490</v>
      </c>
      <c r="I6" s="6" t="n">
        <v>3024779</v>
      </c>
    </row>
    <row r="7" spans="1:11">
      <c r="A7" s="4" t="s">
        <v>291</v>
      </c>
      <c r="J7" s="6" t="n">
        <v>0</v>
      </c>
      <c r="K7" s="6" t="n">
        <v>0</v>
      </c>
    </row>
    <row r="8" spans="1:11">
      <c r="A8" s="4" t="s">
        <v>292</v>
      </c>
      <c r="H8" s="5" t="n">
        <v>-1638</v>
      </c>
      <c r="I8" s="5" t="n">
        <v>0</v>
      </c>
    </row>
    <row r="9" spans="1:11">
      <c r="A9" s="4" t="s">
        <v>293</v>
      </c>
      <c r="F9" s="5" t="n">
        <v>142669</v>
      </c>
      <c r="H9" s="5" t="n">
        <v>142669</v>
      </c>
    </row>
    <row r="10" spans="1:11">
      <c r="A10" s="4" t="s">
        <v>251</v>
      </c>
    </row>
    <row r="11" spans="1:11">
      <c r="A11" s="3" t="s">
        <v>284</v>
      </c>
    </row>
    <row r="12" spans="1:11">
      <c r="A12" s="4" t="s">
        <v>290</v>
      </c>
      <c r="E12" s="6" t="n">
        <v>25000</v>
      </c>
      <c r="F12" s="5" t="n">
        <v>543108</v>
      </c>
      <c r="G12" s="6" t="n">
        <v>899184</v>
      </c>
      <c r="H12" s="6" t="n">
        <v>1119315</v>
      </c>
      <c r="I12" s="6" t="n">
        <v>1745872</v>
      </c>
    </row>
    <row r="13" spans="1:11">
      <c r="A13" s="4" t="s">
        <v>208</v>
      </c>
    </row>
    <row r="14" spans="1:11">
      <c r="A14" s="3" t="s">
        <v>284</v>
      </c>
    </row>
    <row r="15" spans="1:11">
      <c r="A15" s="4" t="s">
        <v>294</v>
      </c>
      <c r="C15" s="5" t="n">
        <v>10000</v>
      </c>
      <c r="H15" s="5" t="n">
        <v>110774</v>
      </c>
    </row>
    <row r="16" spans="1:11">
      <c r="A16" s="4" t="s">
        <v>295</v>
      </c>
      <c r="C16" s="6" t="n">
        <v>39301</v>
      </c>
      <c r="H16" s="6" t="n">
        <v>438242</v>
      </c>
    </row>
    <row r="17" spans="1:11">
      <c r="A17" s="4" t="s">
        <v>296</v>
      </c>
      <c r="C17" s="9" t="n">
        <v>0.285</v>
      </c>
    </row>
    <row r="18" spans="1:11">
      <c r="A18" s="4" t="s">
        <v>292</v>
      </c>
      <c r="F18" s="6" t="n">
        <v>1638</v>
      </c>
      <c r="H18" s="6" t="n">
        <v>1638</v>
      </c>
    </row>
    <row r="19" spans="1:11">
      <c r="A19" s="4" t="s">
        <v>297</v>
      </c>
    </row>
    <row r="20" spans="1:11">
      <c r="A20" s="3" t="s">
        <v>284</v>
      </c>
    </row>
    <row r="21" spans="1:11">
      <c r="A21" s="4" t="s">
        <v>298</v>
      </c>
      <c r="C21" s="5" t="n">
        <v>10000</v>
      </c>
      <c r="D21" s="5" t="n">
        <v>100000</v>
      </c>
    </row>
    <row r="22" spans="1:11">
      <c r="A22" s="4" t="s">
        <v>253</v>
      </c>
      <c r="D22" s="6" t="n">
        <v>250000</v>
      </c>
    </row>
    <row r="23" spans="1:11">
      <c r="A23" s="4" t="s">
        <v>297</v>
      </c>
    </row>
    <row r="24" spans="1:11">
      <c r="A24" s="3" t="s">
        <v>284</v>
      </c>
    </row>
    <row r="25" spans="1:11">
      <c r="A25" s="4" t="s">
        <v>298</v>
      </c>
      <c r="B25" s="5" t="n">
        <v>100000</v>
      </c>
    </row>
    <row r="26" spans="1:11">
      <c r="A26" s="4" t="s">
        <v>295</v>
      </c>
      <c r="B26" s="6" t="n">
        <v>392669</v>
      </c>
    </row>
    <row r="27" spans="1:11">
      <c r="A27" s="4" t="s">
        <v>253</v>
      </c>
      <c r="B27" s="5" t="n">
        <v>250000</v>
      </c>
    </row>
    <row r="28" spans="1:11">
      <c r="A28" s="4" t="s">
        <v>293</v>
      </c>
      <c r="B28" s="6" t="n">
        <v>14266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31"/>
    <col customWidth="1" max="3" min="3" width="20"/>
    <col customWidth="1" max="4" min="4" width="21"/>
    <col customWidth="1" max="5" min="5" width="21"/>
    <col customWidth="1" max="6" min="6" width="21"/>
  </cols>
  <sheetData>
    <row r="1" spans="1:6">
      <c r="A1" s="1" t="s">
        <v>299</v>
      </c>
      <c r="B1" s="2" t="s">
        <v>300</v>
      </c>
      <c r="C1" s="2" t="s">
        <v>301</v>
      </c>
      <c r="D1" s="2" t="s">
        <v>279</v>
      </c>
      <c r="E1" s="2" t="s">
        <v>279</v>
      </c>
      <c r="F1" s="2" t="s">
        <v>302</v>
      </c>
    </row>
    <row r="2" spans="1:6">
      <c r="A2" s="3" t="s">
        <v>284</v>
      </c>
    </row>
    <row r="3" spans="1:6">
      <c r="A3" s="4" t="s">
        <v>303</v>
      </c>
      <c r="D3" s="6" t="n">
        <v>132000</v>
      </c>
      <c r="E3" s="6" t="n">
        <v>132000</v>
      </c>
    </row>
    <row r="4" spans="1:6">
      <c r="A4" s="4" t="s">
        <v>304</v>
      </c>
      <c r="D4" s="5" t="n">
        <v>2493</v>
      </c>
      <c r="E4" s="5" t="n">
        <v>2493</v>
      </c>
    </row>
    <row r="5" spans="1:6">
      <c r="A5" s="4" t="s">
        <v>252</v>
      </c>
    </row>
    <row r="6" spans="1:6">
      <c r="A6" s="3" t="s">
        <v>284</v>
      </c>
    </row>
    <row r="7" spans="1:6">
      <c r="A7" s="4" t="s">
        <v>298</v>
      </c>
      <c r="B7" s="5" t="n">
        <v>10000</v>
      </c>
      <c r="C7" s="5" t="n">
        <v>100000</v>
      </c>
    </row>
    <row r="8" spans="1:6">
      <c r="A8" s="4" t="s">
        <v>255</v>
      </c>
    </row>
    <row r="9" spans="1:6">
      <c r="A9" s="3" t="s">
        <v>284</v>
      </c>
    </row>
    <row r="10" spans="1:6">
      <c r="A10" s="4" t="s">
        <v>305</v>
      </c>
      <c r="B10" s="5" t="n">
        <v>2</v>
      </c>
    </row>
    <row r="11" spans="1:6">
      <c r="A11" s="4" t="s">
        <v>306</v>
      </c>
      <c r="B11" s="6" t="n">
        <v>1000000</v>
      </c>
    </row>
    <row r="12" spans="1:6">
      <c r="A12" s="4" t="s">
        <v>307</v>
      </c>
      <c r="B12" s="4" t="s">
        <v>308</v>
      </c>
    </row>
    <row r="13" spans="1:6">
      <c r="A13" s="4" t="s">
        <v>256</v>
      </c>
      <c r="D13" s="6" t="n">
        <v>1100000</v>
      </c>
      <c r="E13" s="6" t="n">
        <v>1100000</v>
      </c>
    </row>
    <row r="14" spans="1:6">
      <c r="A14" s="4" t="s">
        <v>257</v>
      </c>
    </row>
    <row r="15" spans="1:6">
      <c r="A15" s="3" t="s">
        <v>284</v>
      </c>
    </row>
    <row r="16" spans="1:6">
      <c r="A16" s="4" t="s">
        <v>258</v>
      </c>
      <c r="B16" s="6" t="n">
        <v>2000000</v>
      </c>
      <c r="F16" s="6" t="n">
        <v>2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09</v>
      </c>
      <c r="B1" s="2" t="s">
        <v>279</v>
      </c>
    </row>
    <row r="2" spans="1:2">
      <c r="A2" s="3" t="s">
        <v>165</v>
      </c>
    </row>
    <row r="3" spans="1:2">
      <c r="A3" s="4" t="s">
        <v>310</v>
      </c>
      <c r="B3" s="6" t="n">
        <v>1100000</v>
      </c>
    </row>
    <row r="4" spans="1:2">
      <c r="A4" s="4" t="s">
        <v>311</v>
      </c>
      <c r="B4" s="5" t="n">
        <v>-37663</v>
      </c>
    </row>
    <row r="5" spans="1:2">
      <c r="A5" s="4" t="s">
        <v>106</v>
      </c>
      <c r="B5" s="6" t="n">
        <v>106233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12</v>
      </c>
      <c r="B1" s="2" t="s">
        <v>2</v>
      </c>
      <c r="C1" s="2" t="s">
        <v>34</v>
      </c>
    </row>
    <row r="2" spans="1:3">
      <c r="A2" s="3" t="s">
        <v>167</v>
      </c>
    </row>
    <row r="3" spans="1:3">
      <c r="A3" s="4" t="s">
        <v>313</v>
      </c>
      <c r="B3" s="6" t="n">
        <v>8020471</v>
      </c>
      <c r="C3" s="6" t="n">
        <v>8020471</v>
      </c>
    </row>
    <row r="4" spans="1:3">
      <c r="A4" s="4" t="s">
        <v>314</v>
      </c>
      <c r="B4" s="5" t="n">
        <v>260000</v>
      </c>
      <c r="C4" s="5" t="n">
        <v>260000</v>
      </c>
    </row>
    <row r="5" spans="1:3">
      <c r="A5" s="4" t="s">
        <v>315</v>
      </c>
      <c r="B5" s="5" t="n">
        <v>57781</v>
      </c>
      <c r="C5" s="5" t="n">
        <v>57781</v>
      </c>
    </row>
    <row r="6" spans="1:3">
      <c r="A6" s="4" t="s">
        <v>316</v>
      </c>
      <c r="B6" s="5" t="n">
        <v>5607</v>
      </c>
      <c r="C6" s="5" t="n">
        <v>5607</v>
      </c>
    </row>
    <row r="7" spans="1:3">
      <c r="A7" s="4" t="s">
        <v>317</v>
      </c>
      <c r="B7" s="5" t="n">
        <v>5752457</v>
      </c>
      <c r="C7" s="5" t="n">
        <v>5748318</v>
      </c>
    </row>
    <row r="8" spans="1:3">
      <c r="A8" s="4" t="s">
        <v>318</v>
      </c>
      <c r="B8" s="5" t="n">
        <v>14096316</v>
      </c>
      <c r="C8" s="5" t="n">
        <v>14092177</v>
      </c>
    </row>
    <row r="9" spans="1:3">
      <c r="A9" s="4" t="s">
        <v>319</v>
      </c>
      <c r="B9" s="5" t="n">
        <v>-4210604</v>
      </c>
      <c r="C9" s="5" t="n">
        <v>-3864930</v>
      </c>
    </row>
    <row r="10" spans="1:3">
      <c r="A10" s="4" t="s">
        <v>320</v>
      </c>
      <c r="B10" s="6" t="n">
        <v>9885712</v>
      </c>
      <c r="C10" s="6" t="n">
        <v>1022724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21</v>
      </c>
      <c r="B1" s="2" t="s">
        <v>81</v>
      </c>
      <c r="D1" s="2" t="s">
        <v>1</v>
      </c>
    </row>
    <row r="2" spans="1:5">
      <c r="B2" s="2" t="s">
        <v>2</v>
      </c>
      <c r="C2" s="2" t="s">
        <v>82</v>
      </c>
      <c r="D2" s="2" t="s">
        <v>2</v>
      </c>
      <c r="E2" s="2" t="s">
        <v>82</v>
      </c>
    </row>
    <row r="3" spans="1:5">
      <c r="A3" s="3" t="s">
        <v>167</v>
      </c>
    </row>
    <row r="4" spans="1:5">
      <c r="A4" s="4" t="s">
        <v>140</v>
      </c>
      <c r="B4" s="6" t="n">
        <v>172863</v>
      </c>
      <c r="C4" s="6" t="n">
        <v>171815</v>
      </c>
      <c r="D4" s="6" t="n">
        <v>345674</v>
      </c>
      <c r="E4" s="6" t="n">
        <v>34313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22</v>
      </c>
      <c r="B1" s="2" t="s">
        <v>2</v>
      </c>
      <c r="C1" s="2" t="s">
        <v>34</v>
      </c>
    </row>
    <row r="2" spans="1:3">
      <c r="A2" s="3" t="s">
        <v>170</v>
      </c>
    </row>
    <row r="3" spans="1:3">
      <c r="A3" s="4" t="s">
        <v>170</v>
      </c>
      <c r="B3" s="6" t="n">
        <v>458954</v>
      </c>
      <c r="C3" s="6" t="n">
        <v>458954</v>
      </c>
    </row>
    <row r="4" spans="1:3">
      <c r="A4" s="4" t="s">
        <v>323</v>
      </c>
      <c r="B4" s="5" t="n">
        <v>-96431</v>
      </c>
      <c r="C4" s="5" t="n">
        <v>-92296</v>
      </c>
    </row>
    <row r="5" spans="1:3">
      <c r="A5" s="4" t="s">
        <v>324</v>
      </c>
      <c r="B5" s="6" t="n">
        <v>362523</v>
      </c>
      <c r="C5" s="6" t="n">
        <v>36665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325</v>
      </c>
      <c r="B1" s="2" t="s">
        <v>81</v>
      </c>
      <c r="D1" s="2" t="s">
        <v>1</v>
      </c>
    </row>
    <row r="2" spans="1:5">
      <c r="B2" s="2" t="s">
        <v>2</v>
      </c>
      <c r="C2" s="2" t="s">
        <v>82</v>
      </c>
      <c r="D2" s="2" t="s">
        <v>2</v>
      </c>
      <c r="E2" s="2" t="s">
        <v>82</v>
      </c>
    </row>
    <row r="3" spans="1:5">
      <c r="A3" s="3" t="s">
        <v>170</v>
      </c>
    </row>
    <row r="4" spans="1:5">
      <c r="A4" s="4" t="s">
        <v>142</v>
      </c>
      <c r="B4" s="6" t="n">
        <v>2067</v>
      </c>
      <c r="C4" s="6" t="n">
        <v>2067</v>
      </c>
      <c r="D4" s="6" t="n">
        <v>4135</v>
      </c>
      <c r="E4" s="6" t="n">
        <v>413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32</v>
      </c>
      <c r="C1" s="2" t="s">
        <v>2</v>
      </c>
    </row>
    <row r="2" spans="1:3">
      <c r="A2" s="3" t="s">
        <v>327</v>
      </c>
    </row>
    <row r="3" spans="1:3">
      <c r="A3" s="4" t="s">
        <v>328</v>
      </c>
      <c r="B3" s="5" t="n">
        <v>10000</v>
      </c>
      <c r="C3" s="5" t="n">
        <v>110774</v>
      </c>
    </row>
    <row r="4" spans="1:3">
      <c r="A4" s="4" t="s">
        <v>295</v>
      </c>
      <c r="B4" s="6" t="n">
        <v>39301</v>
      </c>
      <c r="C4" s="6" t="n">
        <v>438242</v>
      </c>
    </row>
    <row r="5" spans="1:3">
      <c r="A5" s="4" t="s">
        <v>329</v>
      </c>
    </row>
    <row r="6" spans="1:3">
      <c r="A6" s="3" t="s">
        <v>327</v>
      </c>
    </row>
    <row r="7" spans="1:3">
      <c r="A7" s="4" t="s">
        <v>328</v>
      </c>
      <c r="C7" s="5" t="n">
        <v>129</v>
      </c>
    </row>
    <row r="8" spans="1:3">
      <c r="A8" s="4" t="s">
        <v>295</v>
      </c>
      <c r="C8" s="6" t="n">
        <v>1472</v>
      </c>
    </row>
    <row r="9" spans="1:3">
      <c r="A9" s="4" t="s">
        <v>330</v>
      </c>
    </row>
    <row r="10" spans="1:3">
      <c r="A10" s="3" t="s">
        <v>327</v>
      </c>
    </row>
    <row r="11" spans="1:3">
      <c r="A11" s="4" t="s">
        <v>328</v>
      </c>
      <c r="C11" s="5" t="n">
        <v>129</v>
      </c>
    </row>
    <row r="12" spans="1:3">
      <c r="A12" s="4" t="s">
        <v>295</v>
      </c>
      <c r="C12" s="6" t="n">
        <v>1345</v>
      </c>
    </row>
    <row r="13" spans="1:3">
      <c r="A13" s="4" t="s">
        <v>331</v>
      </c>
    </row>
    <row r="14" spans="1:3">
      <c r="A14" s="3" t="s">
        <v>327</v>
      </c>
    </row>
    <row r="15" spans="1:3">
      <c r="A15" s="4" t="s">
        <v>328</v>
      </c>
      <c r="C15" s="5" t="n">
        <v>129</v>
      </c>
    </row>
    <row r="16" spans="1:3">
      <c r="A16" s="4" t="s">
        <v>295</v>
      </c>
      <c r="C16" s="6" t="n">
        <v>1321</v>
      </c>
    </row>
    <row r="17" spans="1:3">
      <c r="A17" s="4" t="s">
        <v>332</v>
      </c>
    </row>
    <row r="18" spans="1:3">
      <c r="A18" s="3" t="s">
        <v>327</v>
      </c>
    </row>
    <row r="19" spans="1:3">
      <c r="A19" s="4" t="s">
        <v>328</v>
      </c>
      <c r="C19" s="5" t="n">
        <v>129</v>
      </c>
    </row>
    <row r="20" spans="1:3">
      <c r="A20" s="4" t="s">
        <v>295</v>
      </c>
      <c r="C20" s="6" t="n">
        <v>628</v>
      </c>
    </row>
    <row r="21" spans="1:3">
      <c r="A21" s="4" t="s">
        <v>333</v>
      </c>
    </row>
    <row r="22" spans="1:3">
      <c r="A22" s="3" t="s">
        <v>327</v>
      </c>
    </row>
    <row r="23" spans="1:3">
      <c r="A23" s="4" t="s">
        <v>328</v>
      </c>
      <c r="C23" s="5" t="n">
        <v>129</v>
      </c>
    </row>
    <row r="24" spans="1:3">
      <c r="A24" s="4" t="s">
        <v>295</v>
      </c>
      <c r="C24" s="6" t="n">
        <v>677</v>
      </c>
    </row>
    <row r="25" spans="1:3">
      <c r="A25" s="4" t="s">
        <v>334</v>
      </c>
    </row>
    <row r="26" spans="1:3">
      <c r="A26" s="3" t="s">
        <v>327</v>
      </c>
    </row>
    <row r="27" spans="1:3">
      <c r="A27" s="4" t="s">
        <v>328</v>
      </c>
      <c r="C27" s="5" t="n">
        <v>10000</v>
      </c>
    </row>
    <row r="28" spans="1:3">
      <c r="A28" s="4" t="s">
        <v>295</v>
      </c>
      <c r="C28" s="6" t="n">
        <v>39301</v>
      </c>
    </row>
    <row r="29" spans="1:3">
      <c r="A29" s="4" t="s">
        <v>335</v>
      </c>
    </row>
    <row r="30" spans="1:3">
      <c r="A30" s="3" t="s">
        <v>327</v>
      </c>
    </row>
    <row r="31" spans="1:3">
      <c r="A31" s="4" t="s">
        <v>328</v>
      </c>
      <c r="C31" s="5" t="n">
        <v>100000</v>
      </c>
    </row>
    <row r="32" spans="1:3">
      <c r="A32" s="4" t="s">
        <v>295</v>
      </c>
      <c r="C32" s="6" t="n">
        <v>392669</v>
      </c>
    </row>
    <row r="33" spans="1:3">
      <c r="A33" s="4" t="s">
        <v>336</v>
      </c>
    </row>
    <row r="34" spans="1:3">
      <c r="A34" s="3" t="s">
        <v>327</v>
      </c>
    </row>
    <row r="35" spans="1:3">
      <c r="A35" s="4" t="s">
        <v>328</v>
      </c>
      <c r="C35" s="5" t="n">
        <v>129</v>
      </c>
    </row>
    <row r="36" spans="1:3">
      <c r="A36" s="4" t="s">
        <v>295</v>
      </c>
      <c r="C36" s="6" t="n">
        <v>82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6" t="n">
        <v>1012085</v>
      </c>
      <c r="C4" s="6" t="n">
        <v>1657838</v>
      </c>
      <c r="D4" s="6" t="n">
        <v>2494490</v>
      </c>
      <c r="E4" s="6" t="n">
        <v>3024779</v>
      </c>
    </row>
    <row r="5" spans="1:5">
      <c r="A5" s="4" t="s">
        <v>85</v>
      </c>
      <c r="B5" s="5" t="n">
        <v>622347</v>
      </c>
      <c r="C5" s="5" t="n">
        <v>711360</v>
      </c>
      <c r="D5" s="5" t="n">
        <v>1127819</v>
      </c>
      <c r="E5" s="5" t="n">
        <v>1383517</v>
      </c>
    </row>
    <row r="6" spans="1:5">
      <c r="A6" s="4" t="s">
        <v>86</v>
      </c>
      <c r="B6" s="5" t="n">
        <v>1634432</v>
      </c>
      <c r="C6" s="5" t="n">
        <v>2369198</v>
      </c>
      <c r="D6" s="5" t="n">
        <v>3622309</v>
      </c>
      <c r="E6" s="5" t="n">
        <v>4408296</v>
      </c>
    </row>
    <row r="7" spans="1:5">
      <c r="A7" s="4" t="s">
        <v>87</v>
      </c>
      <c r="B7" s="5" t="n">
        <v>-1634432</v>
      </c>
      <c r="C7" s="5" t="n">
        <v>-2369198</v>
      </c>
      <c r="D7" s="5" t="n">
        <v>-3622309</v>
      </c>
      <c r="E7" s="5" t="n">
        <v>-4408296</v>
      </c>
    </row>
    <row r="8" spans="1:5">
      <c r="A8" s="3" t="s">
        <v>88</v>
      </c>
    </row>
    <row r="9" spans="1:5">
      <c r="A9" s="4" t="s">
        <v>89</v>
      </c>
      <c r="B9" s="5" t="n">
        <v>784</v>
      </c>
      <c r="C9" s="5" t="n">
        <v>15565</v>
      </c>
      <c r="D9" s="5" t="n">
        <v>6001</v>
      </c>
      <c r="E9" s="5" t="n">
        <v>37749</v>
      </c>
    </row>
    <row r="10" spans="1:5">
      <c r="A10" s="4" t="s">
        <v>90</v>
      </c>
      <c r="B10" s="5" t="n">
        <v>-4131</v>
      </c>
      <c r="C10" s="5" t="n">
        <v>0</v>
      </c>
      <c r="D10" s="5" t="n">
        <v>-4131</v>
      </c>
      <c r="E10" s="5" t="n">
        <v>0</v>
      </c>
    </row>
    <row r="11" spans="1:5">
      <c r="A11" s="4" t="s">
        <v>91</v>
      </c>
      <c r="B11" s="5" t="n">
        <v>-142669</v>
      </c>
      <c r="C11" s="5" t="n">
        <v>0</v>
      </c>
      <c r="D11" s="5" t="n">
        <v>-142669</v>
      </c>
      <c r="E11" s="5" t="n">
        <v>0</v>
      </c>
    </row>
    <row r="12" spans="1:5">
      <c r="A12" s="4" t="s">
        <v>92</v>
      </c>
      <c r="B12" s="5" t="n">
        <v>-147078</v>
      </c>
      <c r="C12" s="5" t="n">
        <v>122541</v>
      </c>
      <c r="D12" s="5" t="n">
        <v>274449</v>
      </c>
      <c r="E12" s="5" t="n">
        <v>298092</v>
      </c>
    </row>
    <row r="13" spans="1:5">
      <c r="A13" s="4" t="s">
        <v>93</v>
      </c>
      <c r="B13" s="5" t="n">
        <v>-293094</v>
      </c>
      <c r="C13" s="5" t="n">
        <v>138206</v>
      </c>
      <c r="D13" s="5" t="n">
        <v>133650</v>
      </c>
      <c r="E13" s="5" t="n">
        <v>335841</v>
      </c>
    </row>
    <row r="14" spans="1:5">
      <c r="A14" s="4" t="s">
        <v>94</v>
      </c>
      <c r="B14" s="5" t="n">
        <v>-1927526</v>
      </c>
      <c r="C14" s="5" t="n">
        <v>-2230992</v>
      </c>
      <c r="D14" s="5" t="n">
        <v>-3488659</v>
      </c>
      <c r="E14" s="5" t="n">
        <v>-4072455</v>
      </c>
    </row>
    <row r="15" spans="1:5">
      <c r="A15" s="4" t="s">
        <v>95</v>
      </c>
      <c r="B15" s="5" t="n">
        <v>0</v>
      </c>
      <c r="C15" s="5" t="n">
        <v>0</v>
      </c>
      <c r="D15" s="5" t="n">
        <v>0</v>
      </c>
      <c r="E15" s="5" t="n">
        <v>0</v>
      </c>
    </row>
    <row r="16" spans="1:5">
      <c r="A16" s="4" t="s">
        <v>96</v>
      </c>
      <c r="B16" s="6" t="n">
        <v>-1927526</v>
      </c>
      <c r="C16" s="6" t="n">
        <v>-2230992</v>
      </c>
      <c r="D16" s="6" t="n">
        <v>-3488659</v>
      </c>
      <c r="E16" s="6" t="n">
        <v>-4072455</v>
      </c>
    </row>
    <row r="17" spans="1:5">
      <c r="A17" s="3" t="s">
        <v>97</v>
      </c>
    </row>
    <row r="18" spans="1:5">
      <c r="A18" s="4" t="s">
        <v>98</v>
      </c>
      <c r="B18" s="8" t="n">
        <v>-0.5</v>
      </c>
      <c r="C18" s="8" t="n">
        <v>-0.64</v>
      </c>
      <c r="D18" s="8" t="n">
        <v>-0.91</v>
      </c>
      <c r="E18" s="8" t="n">
        <v>-1.18</v>
      </c>
    </row>
    <row r="19" spans="1:5">
      <c r="A19" s="3" t="s">
        <v>99</v>
      </c>
    </row>
    <row r="20" spans="1:5">
      <c r="A20" s="4" t="s">
        <v>100</v>
      </c>
      <c r="B20" s="5" t="n">
        <v>3853858</v>
      </c>
      <c r="C20" s="5" t="n">
        <v>3469193</v>
      </c>
      <c r="D20" s="5" t="n">
        <v>3849437</v>
      </c>
      <c r="E20" s="5" t="n">
        <v>346424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15"/>
  </cols>
  <sheetData>
    <row r="1" spans="1:2">
      <c r="A1" s="1" t="s">
        <v>337</v>
      </c>
      <c r="B1" s="2" t="s">
        <v>1</v>
      </c>
    </row>
    <row r="2" spans="1:2">
      <c r="B2" s="2" t="s">
        <v>2</v>
      </c>
    </row>
    <row r="3" spans="1:2">
      <c r="A3" s="4" t="s">
        <v>338</v>
      </c>
      <c r="B3" s="4" t="s">
        <v>339</v>
      </c>
    </row>
    <row r="4" spans="1:2">
      <c r="A4" s="4" t="s">
        <v>340</v>
      </c>
      <c r="B4" s="4" t="s">
        <v>341</v>
      </c>
    </row>
    <row r="5" spans="1:2">
      <c r="A5" s="4" t="s">
        <v>342</v>
      </c>
    </row>
    <row r="6" spans="1:2">
      <c r="A6" s="4" t="s">
        <v>343</v>
      </c>
      <c r="B6" s="4" t="s">
        <v>344</v>
      </c>
    </row>
    <row r="7" spans="1:2">
      <c r="A7" s="4" t="s">
        <v>345</v>
      </c>
      <c r="B7" s="4" t="s">
        <v>346</v>
      </c>
    </row>
    <row r="8" spans="1:2">
      <c r="A8" s="4" t="s">
        <v>347</v>
      </c>
    </row>
    <row r="9" spans="1:2">
      <c r="A9" s="4" t="s">
        <v>343</v>
      </c>
      <c r="B9" s="4" t="s">
        <v>348</v>
      </c>
    </row>
    <row r="10" spans="1:2">
      <c r="A10" s="4" t="s">
        <v>345</v>
      </c>
      <c r="B10" s="4" t="s">
        <v>3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51"/>
  </cols>
  <sheetData>
    <row r="1" spans="1:2">
      <c r="A1" s="1" t="s">
        <v>350</v>
      </c>
      <c r="B1" s="2" t="s">
        <v>2</v>
      </c>
    </row>
    <row r="2" spans="1:2">
      <c r="A2" s="4" t="s">
        <v>351</v>
      </c>
    </row>
    <row r="3" spans="1:2">
      <c r="A3" s="3" t="s">
        <v>352</v>
      </c>
    </row>
    <row r="4" spans="1:2">
      <c r="A4" s="4" t="s">
        <v>353</v>
      </c>
      <c r="B4" s="4" t="s">
        <v>35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4"/>
    <col customWidth="1" max="6" min="6" width="14"/>
    <col customWidth="1" max="7" min="7" width="14"/>
    <col customWidth="1" max="8" min="8" width="16"/>
    <col customWidth="1" max="9" min="9" width="14"/>
    <col customWidth="1" max="10" min="10" width="14"/>
  </cols>
  <sheetData>
    <row r="1" spans="1:10">
      <c r="A1" s="1" t="s">
        <v>355</v>
      </c>
      <c r="B1" s="2" t="s">
        <v>232</v>
      </c>
      <c r="C1" s="2" t="s">
        <v>234</v>
      </c>
      <c r="D1" s="2" t="s">
        <v>356</v>
      </c>
      <c r="E1" s="2" t="s">
        <v>357</v>
      </c>
      <c r="F1" s="2" t="s">
        <v>358</v>
      </c>
      <c r="G1" s="2" t="s">
        <v>2</v>
      </c>
      <c r="H1" s="2" t="s">
        <v>2</v>
      </c>
      <c r="I1" s="2" t="s">
        <v>34</v>
      </c>
      <c r="J1" s="2" t="s">
        <v>359</v>
      </c>
    </row>
    <row r="2" spans="1:10">
      <c r="A2" s="3" t="s">
        <v>360</v>
      </c>
    </row>
    <row r="3" spans="1:10">
      <c r="A3" s="4" t="s">
        <v>361</v>
      </c>
      <c r="D3" s="8" t="n">
        <v>12.2</v>
      </c>
    </row>
    <row r="4" spans="1:10">
      <c r="A4" s="4" t="s">
        <v>265</v>
      </c>
      <c r="G4" s="10" t="n">
        <v>3.5</v>
      </c>
      <c r="H4" s="10" t="n">
        <v>3.5</v>
      </c>
    </row>
    <row r="5" spans="1:10">
      <c r="A5" s="4" t="s">
        <v>293</v>
      </c>
      <c r="G5" s="6" t="n">
        <v>142669</v>
      </c>
      <c r="H5" s="6" t="n">
        <v>142669</v>
      </c>
    </row>
    <row r="6" spans="1:10">
      <c r="A6" s="4" t="s">
        <v>362</v>
      </c>
      <c r="G6" s="6" t="n">
        <v>533</v>
      </c>
      <c r="H6" s="6" t="n">
        <v>1441</v>
      </c>
    </row>
    <row r="7" spans="1:10">
      <c r="A7" s="4" t="s">
        <v>363</v>
      </c>
      <c r="D7" s="4" t="s">
        <v>364</v>
      </c>
    </row>
    <row r="8" spans="1:10">
      <c r="A8" s="4" t="s">
        <v>365</v>
      </c>
      <c r="D8" s="4" t="s">
        <v>366</v>
      </c>
    </row>
    <row r="9" spans="1:10">
      <c r="A9" s="4" t="s">
        <v>242</v>
      </c>
      <c r="G9" s="7" t="n">
        <v>0.001</v>
      </c>
      <c r="H9" s="7" t="n">
        <v>0.001</v>
      </c>
      <c r="I9" s="7" t="n">
        <v>0.001</v>
      </c>
    </row>
    <row r="10" spans="1:10">
      <c r="A10" s="4" t="s">
        <v>367</v>
      </c>
    </row>
    <row r="11" spans="1:10">
      <c r="A11" s="3" t="s">
        <v>360</v>
      </c>
    </row>
    <row r="12" spans="1:10">
      <c r="A12" s="4" t="s">
        <v>368</v>
      </c>
      <c r="H12" s="5" t="n">
        <v>8750</v>
      </c>
    </row>
    <row r="13" spans="1:10">
      <c r="A13" s="4" t="s">
        <v>67</v>
      </c>
    </row>
    <row r="14" spans="1:10">
      <c r="A14" s="3" t="s">
        <v>360</v>
      </c>
    </row>
    <row r="15" spans="1:10">
      <c r="A15" s="4" t="s">
        <v>369</v>
      </c>
      <c r="H15" s="5" t="n">
        <v>572</v>
      </c>
    </row>
    <row r="16" spans="1:10">
      <c r="A16" s="4" t="s">
        <v>370</v>
      </c>
    </row>
    <row r="17" spans="1:10">
      <c r="A17" s="3" t="s">
        <v>360</v>
      </c>
    </row>
    <row r="18" spans="1:10">
      <c r="A18" s="4" t="s">
        <v>361</v>
      </c>
      <c r="G18" s="11" t="n">
        <v>5.88</v>
      </c>
      <c r="H18" s="8" t="n">
        <v>5.88</v>
      </c>
    </row>
    <row r="19" spans="1:10">
      <c r="A19" s="4" t="s">
        <v>371</v>
      </c>
    </row>
    <row r="20" spans="1:10">
      <c r="A20" s="3" t="s">
        <v>360</v>
      </c>
    </row>
    <row r="21" spans="1:10">
      <c r="A21" s="4" t="s">
        <v>361</v>
      </c>
      <c r="G21" s="8" t="n">
        <v>2.63</v>
      </c>
      <c r="H21" s="8" t="n">
        <v>2.63</v>
      </c>
    </row>
    <row r="22" spans="1:10">
      <c r="A22" s="4" t="s">
        <v>372</v>
      </c>
    </row>
    <row r="23" spans="1:10">
      <c r="A23" s="3" t="s">
        <v>360</v>
      </c>
    </row>
    <row r="24" spans="1:10">
      <c r="A24" s="4" t="s">
        <v>373</v>
      </c>
      <c r="G24" s="6" t="n">
        <v>11250</v>
      </c>
      <c r="H24" s="6" t="n">
        <v>22500</v>
      </c>
    </row>
    <row r="25" spans="1:10">
      <c r="A25" s="4" t="s">
        <v>328</v>
      </c>
      <c r="G25" s="5" t="n">
        <v>4965</v>
      </c>
      <c r="H25" s="5" t="n">
        <v>7518</v>
      </c>
    </row>
    <row r="26" spans="1:10">
      <c r="A26" s="4" t="s">
        <v>374</v>
      </c>
    </row>
    <row r="27" spans="1:10">
      <c r="A27" s="3" t="s">
        <v>360</v>
      </c>
    </row>
    <row r="28" spans="1:10">
      <c r="A28" s="4" t="s">
        <v>375</v>
      </c>
      <c r="H28" s="4" t="s">
        <v>376</v>
      </c>
    </row>
    <row r="29" spans="1:10">
      <c r="A29" s="4" t="s">
        <v>377</v>
      </c>
      <c r="H29" s="4" t="s">
        <v>339</v>
      </c>
    </row>
    <row r="30" spans="1:10">
      <c r="A30" s="4" t="s">
        <v>378</v>
      </c>
    </row>
    <row r="31" spans="1:10">
      <c r="A31" s="3" t="s">
        <v>360</v>
      </c>
    </row>
    <row r="32" spans="1:10">
      <c r="A32" s="4" t="s">
        <v>379</v>
      </c>
      <c r="H32" s="4" t="s">
        <v>348</v>
      </c>
    </row>
    <row r="33" spans="1:10">
      <c r="A33" s="4" t="s">
        <v>380</v>
      </c>
      <c r="H33" s="4" t="s">
        <v>349</v>
      </c>
    </row>
    <row r="34" spans="1:10">
      <c r="A34" s="4" t="s">
        <v>381</v>
      </c>
    </row>
    <row r="35" spans="1:10">
      <c r="A35" s="3" t="s">
        <v>360</v>
      </c>
    </row>
    <row r="36" spans="1:10">
      <c r="A36" s="4" t="s">
        <v>379</v>
      </c>
      <c r="H36" s="4" t="s">
        <v>344</v>
      </c>
    </row>
    <row r="37" spans="1:10">
      <c r="A37" s="4" t="s">
        <v>380</v>
      </c>
      <c r="H37" s="4" t="s">
        <v>346</v>
      </c>
    </row>
    <row r="38" spans="1:10">
      <c r="A38" s="4" t="s">
        <v>382</v>
      </c>
    </row>
    <row r="39" spans="1:10">
      <c r="A39" s="3" t="s">
        <v>360</v>
      </c>
    </row>
    <row r="40" spans="1:10">
      <c r="A40" s="4" t="s">
        <v>373</v>
      </c>
      <c r="G40" s="6" t="n">
        <v>27000</v>
      </c>
      <c r="H40" s="6" t="n">
        <v>54000</v>
      </c>
    </row>
    <row r="41" spans="1:10">
      <c r="A41" s="4" t="s">
        <v>328</v>
      </c>
      <c r="G41" s="5" t="n">
        <v>11932</v>
      </c>
      <c r="H41" s="5" t="n">
        <v>18133</v>
      </c>
    </row>
    <row r="42" spans="1:10">
      <c r="A42" s="4" t="s">
        <v>69</v>
      </c>
    </row>
    <row r="43" spans="1:10">
      <c r="A43" s="3" t="s">
        <v>360</v>
      </c>
    </row>
    <row r="44" spans="1:10">
      <c r="A44" s="4" t="s">
        <v>383</v>
      </c>
      <c r="E44" s="4" t="s">
        <v>384</v>
      </c>
    </row>
    <row r="45" spans="1:10">
      <c r="A45" s="4" t="s">
        <v>385</v>
      </c>
      <c r="J45" s="6" t="n">
        <v>277130</v>
      </c>
    </row>
    <row r="46" spans="1:10">
      <c r="A46" s="4" t="s">
        <v>386</v>
      </c>
      <c r="G46" s="5" t="n">
        <v>425000</v>
      </c>
      <c r="H46" s="5" t="n">
        <v>425000</v>
      </c>
      <c r="I46" s="5" t="n">
        <v>425000</v>
      </c>
    </row>
    <row r="47" spans="1:10">
      <c r="A47" s="4" t="s">
        <v>387</v>
      </c>
      <c r="C47" s="5" t="n">
        <v>75000</v>
      </c>
    </row>
    <row r="48" spans="1:10">
      <c r="A48" s="4" t="s">
        <v>388</v>
      </c>
    </row>
    <row r="49" spans="1:10">
      <c r="A49" s="3" t="s">
        <v>360</v>
      </c>
    </row>
    <row r="50" spans="1:10">
      <c r="A50" s="4" t="s">
        <v>389</v>
      </c>
      <c r="H50" s="6" t="n">
        <v>39301</v>
      </c>
    </row>
    <row r="51" spans="1:10">
      <c r="A51" s="4" t="s">
        <v>295</v>
      </c>
      <c r="G51" s="6" t="n">
        <v>392669</v>
      </c>
      <c r="H51" s="6" t="n">
        <v>392669</v>
      </c>
    </row>
    <row r="52" spans="1:10">
      <c r="A52" s="4" t="s">
        <v>208</v>
      </c>
    </row>
    <row r="53" spans="1:10">
      <c r="A53" s="3" t="s">
        <v>360</v>
      </c>
    </row>
    <row r="54" spans="1:10">
      <c r="A54" s="4" t="s">
        <v>390</v>
      </c>
      <c r="H54" s="4" t="s">
        <v>391</v>
      </c>
    </row>
    <row r="55" spans="1:10">
      <c r="A55" s="4" t="s">
        <v>377</v>
      </c>
      <c r="F55" s="4" t="s">
        <v>339</v>
      </c>
    </row>
    <row r="56" spans="1:10">
      <c r="A56" s="4" t="s">
        <v>295</v>
      </c>
      <c r="B56" s="6" t="n">
        <v>39301</v>
      </c>
      <c r="H56" s="6" t="n">
        <v>438242</v>
      </c>
    </row>
    <row r="57" spans="1:10">
      <c r="A57" s="4" t="s">
        <v>328</v>
      </c>
      <c r="B57" s="5" t="n">
        <v>10000</v>
      </c>
      <c r="H57" s="5" t="n">
        <v>110774</v>
      </c>
    </row>
    <row r="58" spans="1:10">
      <c r="A58" s="4" t="s">
        <v>392</v>
      </c>
    </row>
    <row r="59" spans="1:10">
      <c r="A59" s="3" t="s">
        <v>360</v>
      </c>
    </row>
    <row r="60" spans="1:10">
      <c r="A60" s="4" t="s">
        <v>390</v>
      </c>
      <c r="H60" s="4" t="s">
        <v>393</v>
      </c>
    </row>
    <row r="61" spans="1:10">
      <c r="A61" s="4" t="s">
        <v>377</v>
      </c>
      <c r="H61" s="4" t="s">
        <v>394</v>
      </c>
    </row>
    <row r="62" spans="1:10">
      <c r="A62" s="4" t="s">
        <v>395</v>
      </c>
      <c r="H62" s="4" t="s">
        <v>396</v>
      </c>
    </row>
    <row r="63" spans="1:10">
      <c r="A63" s="4" t="s">
        <v>379</v>
      </c>
      <c r="H63" s="4" t="s">
        <v>397</v>
      </c>
    </row>
    <row r="64" spans="1:10">
      <c r="A64" s="4" t="s">
        <v>380</v>
      </c>
      <c r="H64" s="4" t="s">
        <v>398</v>
      </c>
    </row>
    <row r="65" spans="1:10">
      <c r="A65" s="4" t="s">
        <v>399</v>
      </c>
      <c r="G65" s="8" t="n">
        <v>2.03</v>
      </c>
      <c r="H65" s="8" t="n">
        <v>2.03</v>
      </c>
    </row>
    <row r="66" spans="1:10">
      <c r="A66" s="4" t="s">
        <v>400</v>
      </c>
    </row>
    <row r="67" spans="1:10">
      <c r="A67" s="3" t="s">
        <v>360</v>
      </c>
    </row>
    <row r="68" spans="1:10">
      <c r="A68" s="4" t="s">
        <v>390</v>
      </c>
      <c r="H68" s="4" t="s">
        <v>401</v>
      </c>
    </row>
    <row r="69" spans="1:10">
      <c r="A69" s="4" t="s">
        <v>377</v>
      </c>
      <c r="H69" s="4" t="s">
        <v>402</v>
      </c>
    </row>
    <row r="70" spans="1:10">
      <c r="A70" s="4" t="s">
        <v>395</v>
      </c>
      <c r="H70" s="4" t="s">
        <v>403</v>
      </c>
    </row>
    <row r="71" spans="1:10">
      <c r="A71" s="4" t="s">
        <v>379</v>
      </c>
      <c r="H71" s="4" t="s">
        <v>404</v>
      </c>
    </row>
    <row r="72" spans="1:10">
      <c r="A72" s="4" t="s">
        <v>380</v>
      </c>
      <c r="H72" s="4" t="s">
        <v>405</v>
      </c>
    </row>
    <row r="73" spans="1:10">
      <c r="A73" s="4" t="s">
        <v>399</v>
      </c>
      <c r="G73" s="8" t="n">
        <v>2.6</v>
      </c>
      <c r="H73" s="8" t="n">
        <v>2.6</v>
      </c>
    </row>
    <row r="74" spans="1:10">
      <c r="A74" s="4" t="s">
        <v>406</v>
      </c>
    </row>
    <row r="75" spans="1:10">
      <c r="A75" s="3" t="s">
        <v>360</v>
      </c>
    </row>
    <row r="76" spans="1:10">
      <c r="A76" s="4" t="s">
        <v>407</v>
      </c>
      <c r="G76" s="5" t="n">
        <v>10000</v>
      </c>
      <c r="H76" s="5" t="n">
        <v>10000</v>
      </c>
    </row>
    <row r="77" spans="1:10">
      <c r="A77" s="4" t="s">
        <v>408</v>
      </c>
      <c r="G77" s="5" t="n">
        <v>100000</v>
      </c>
      <c r="H77" s="5" t="n">
        <v>100000</v>
      </c>
    </row>
    <row r="78" spans="1:10">
      <c r="A78" s="4" t="s">
        <v>253</v>
      </c>
      <c r="G78" s="6" t="n">
        <v>250000</v>
      </c>
      <c r="H78" s="6" t="n">
        <v>250000</v>
      </c>
    </row>
    <row r="79" spans="1:10">
      <c r="A79" s="4" t="s">
        <v>409</v>
      </c>
    </row>
    <row r="80" spans="1:10">
      <c r="A80" s="3" t="s">
        <v>360</v>
      </c>
    </row>
    <row r="81" spans="1:10">
      <c r="A81" s="4" t="s">
        <v>410</v>
      </c>
      <c r="E81" s="5" t="n">
        <v>26250</v>
      </c>
    </row>
    <row r="82" spans="1:10">
      <c r="A82" s="4" t="s">
        <v>373</v>
      </c>
      <c r="G82" s="6" t="n">
        <v>47260</v>
      </c>
      <c r="H82" s="6" t="n">
        <v>94520</v>
      </c>
    </row>
    <row r="83" spans="1:10">
      <c r="A83" s="4" t="s">
        <v>411</v>
      </c>
    </row>
    <row r="84" spans="1:10">
      <c r="A84" s="3" t="s">
        <v>360</v>
      </c>
    </row>
    <row r="85" spans="1:10">
      <c r="A85" s="4" t="s">
        <v>410</v>
      </c>
      <c r="G85" s="5" t="n">
        <v>387</v>
      </c>
      <c r="H85" s="5" t="n">
        <v>774</v>
      </c>
    </row>
    <row r="86" spans="1:10">
      <c r="A86" s="4" t="s">
        <v>368</v>
      </c>
      <c r="G86" s="5" t="n">
        <v>2134</v>
      </c>
      <c r="H86" s="5" t="n">
        <v>627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412</v>
      </c>
      <c r="B1" s="2" t="s">
        <v>1</v>
      </c>
      <c r="C1" s="2" t="s">
        <v>413</v>
      </c>
    </row>
    <row r="2" spans="1:3">
      <c r="B2" s="2" t="s">
        <v>2</v>
      </c>
      <c r="C2" s="2" t="s">
        <v>34</v>
      </c>
    </row>
    <row r="3" spans="1:3">
      <c r="A3" s="3" t="s">
        <v>327</v>
      </c>
    </row>
    <row r="4" spans="1:3">
      <c r="A4" s="4" t="s">
        <v>414</v>
      </c>
      <c r="B4" s="5" t="n">
        <v>398156</v>
      </c>
    </row>
    <row r="5" spans="1:3">
      <c r="A5" s="4" t="s">
        <v>415</v>
      </c>
      <c r="B5" s="5" t="n">
        <v>1144</v>
      </c>
    </row>
    <row r="6" spans="1:3">
      <c r="A6" s="4" t="s">
        <v>416</v>
      </c>
      <c r="B6" s="5" t="n">
        <v>29288</v>
      </c>
    </row>
    <row r="7" spans="1:3">
      <c r="A7" s="4" t="s">
        <v>414</v>
      </c>
      <c r="B7" s="5" t="n">
        <v>370012</v>
      </c>
      <c r="C7" s="5" t="n">
        <v>398156</v>
      </c>
    </row>
    <row r="8" spans="1:3">
      <c r="A8" s="4" t="s">
        <v>417</v>
      </c>
      <c r="B8" s="8" t="n">
        <v>18.2</v>
      </c>
    </row>
    <row r="9" spans="1:3">
      <c r="A9" s="4" t="s">
        <v>418</v>
      </c>
      <c r="B9" s="11" t="n">
        <v>4.26</v>
      </c>
    </row>
    <row r="10" spans="1:3">
      <c r="A10" s="4" t="s">
        <v>419</v>
      </c>
      <c r="B10" s="11" t="n">
        <v>77.61</v>
      </c>
    </row>
    <row r="11" spans="1:3">
      <c r="A11" s="4" t="s">
        <v>417</v>
      </c>
      <c r="B11" s="8" t="n">
        <v>13.45</v>
      </c>
      <c r="C11" s="8" t="n">
        <v>18.2</v>
      </c>
    </row>
    <row r="12" spans="1:3">
      <c r="A12" s="4" t="s">
        <v>420</v>
      </c>
      <c r="B12" s="4" t="s">
        <v>339</v>
      </c>
    </row>
    <row r="13" spans="1:3">
      <c r="A13" s="4" t="s">
        <v>421</v>
      </c>
      <c r="B13" s="4" t="s">
        <v>422</v>
      </c>
    </row>
    <row r="14" spans="1:3">
      <c r="A14" s="4" t="s">
        <v>423</v>
      </c>
      <c r="B14" s="4" t="s">
        <v>424</v>
      </c>
      <c r="C14" s="4" t="s">
        <v>425</v>
      </c>
    </row>
    <row r="15" spans="1:3">
      <c r="A15" s="4" t="s">
        <v>426</v>
      </c>
      <c r="B15" s="6" t="n">
        <v>0</v>
      </c>
      <c r="C15" s="6" t="n">
        <v>0</v>
      </c>
    </row>
    <row r="16" spans="1:3">
      <c r="A16" s="4" t="s">
        <v>427</v>
      </c>
      <c r="B16" s="5" t="n">
        <v>0</v>
      </c>
    </row>
    <row r="17" spans="1:3">
      <c r="A17" s="4" t="s">
        <v>428</v>
      </c>
      <c r="B17" s="6"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2"/>
    <col customWidth="1" max="3" min="3" width="23"/>
  </cols>
  <sheetData>
    <row r="1" spans="1:3">
      <c r="A1" s="1" t="s">
        <v>429</v>
      </c>
      <c r="B1" s="2" t="s">
        <v>1</v>
      </c>
      <c r="C1" s="2" t="s">
        <v>413</v>
      </c>
    </row>
    <row r="2" spans="1:3">
      <c r="B2" s="2" t="s">
        <v>2</v>
      </c>
      <c r="C2" s="2" t="s">
        <v>34</v>
      </c>
    </row>
    <row r="3" spans="1:3">
      <c r="A3" s="3" t="s">
        <v>327</v>
      </c>
    </row>
    <row r="4" spans="1:3">
      <c r="A4" s="4" t="s">
        <v>414</v>
      </c>
      <c r="B4" s="5" t="n">
        <v>5000</v>
      </c>
    </row>
    <row r="5" spans="1:3">
      <c r="A5" s="4" t="s">
        <v>415</v>
      </c>
      <c r="B5" s="5" t="n">
        <v>0</v>
      </c>
    </row>
    <row r="6" spans="1:3">
      <c r="A6" s="4" t="s">
        <v>430</v>
      </c>
      <c r="B6" s="5" t="n">
        <v>0</v>
      </c>
    </row>
    <row r="7" spans="1:3">
      <c r="A7" s="4" t="s">
        <v>414</v>
      </c>
      <c r="B7" s="5" t="n">
        <v>5000</v>
      </c>
      <c r="C7" s="5" t="n">
        <v>5000</v>
      </c>
    </row>
    <row r="8" spans="1:3">
      <c r="A8" s="4" t="s">
        <v>417</v>
      </c>
      <c r="B8" s="6" t="n">
        <v>10</v>
      </c>
    </row>
    <row r="9" spans="1:3">
      <c r="A9" s="4" t="s">
        <v>418</v>
      </c>
      <c r="B9" s="5" t="n">
        <v>0</v>
      </c>
    </row>
    <row r="10" spans="1:3">
      <c r="A10" s="4" t="s">
        <v>431</v>
      </c>
      <c r="B10" s="5" t="n">
        <v>0</v>
      </c>
    </row>
    <row r="11" spans="1:3">
      <c r="A11" s="4" t="s">
        <v>417</v>
      </c>
      <c r="B11" s="6" t="n">
        <v>10</v>
      </c>
      <c r="C11" s="6" t="n">
        <v>10</v>
      </c>
    </row>
    <row r="12" spans="1:3">
      <c r="A12" s="4" t="s">
        <v>420</v>
      </c>
      <c r="B12" s="4" t="s">
        <v>422</v>
      </c>
    </row>
    <row r="13" spans="1:3">
      <c r="A13" s="4" t="s">
        <v>432</v>
      </c>
      <c r="B13" s="4" t="s">
        <v>422</v>
      </c>
    </row>
    <row r="14" spans="1:3">
      <c r="A14" s="4" t="s">
        <v>423</v>
      </c>
      <c r="B14" s="4" t="s">
        <v>433</v>
      </c>
      <c r="C14" s="4" t="s">
        <v>434</v>
      </c>
    </row>
    <row r="15" spans="1:3">
      <c r="A15" s="4" t="s">
        <v>426</v>
      </c>
      <c r="B15" s="6" t="n">
        <v>0</v>
      </c>
      <c r="C15" s="6" t="n">
        <v>0</v>
      </c>
    </row>
    <row r="16" spans="1:3">
      <c r="A16" s="4" t="s">
        <v>427</v>
      </c>
      <c r="B16" s="5" t="n">
        <v>0</v>
      </c>
    </row>
    <row r="17" spans="1:3">
      <c r="A17" s="4" t="s">
        <v>435</v>
      </c>
      <c r="B17" s="6"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9"/>
    <col customWidth="1" max="2" min="2" width="20"/>
  </cols>
  <sheetData>
    <row r="1" spans="1:2">
      <c r="A1" s="1" t="s">
        <v>436</v>
      </c>
      <c r="B1" s="2" t="s">
        <v>1</v>
      </c>
    </row>
    <row r="2" spans="1:2">
      <c r="B2" s="2" t="s">
        <v>264</v>
      </c>
    </row>
    <row r="3" spans="1:2">
      <c r="A3" s="4" t="s">
        <v>437</v>
      </c>
    </row>
    <row r="4" spans="1:2">
      <c r="A4" s="3" t="s">
        <v>327</v>
      </c>
    </row>
    <row r="5" spans="1:2">
      <c r="A5" s="4" t="s">
        <v>438</v>
      </c>
      <c r="B5" s="5" t="n">
        <v>1713</v>
      </c>
    </row>
    <row r="6" spans="1:2">
      <c r="A6" s="4" t="s">
        <v>439</v>
      </c>
    </row>
    <row r="7" spans="1:2">
      <c r="A7" s="3" t="s">
        <v>327</v>
      </c>
    </row>
    <row r="8" spans="1:2">
      <c r="A8" s="4" t="s">
        <v>438</v>
      </c>
      <c r="B8" s="5" t="n">
        <v>2858</v>
      </c>
    </row>
    <row r="9" spans="1:2">
      <c r="A9" s="4" t="s">
        <v>440</v>
      </c>
    </row>
    <row r="10" spans="1:2">
      <c r="A10" s="3" t="s">
        <v>327</v>
      </c>
    </row>
    <row r="11" spans="1:2">
      <c r="A11" s="4" t="s">
        <v>438</v>
      </c>
      <c r="B11" s="5" t="n">
        <v>2287</v>
      </c>
    </row>
    <row r="12" spans="1:2">
      <c r="A12" s="4" t="s">
        <v>441</v>
      </c>
    </row>
    <row r="13" spans="1:2">
      <c r="A13" s="3" t="s">
        <v>327</v>
      </c>
    </row>
    <row r="14" spans="1:2">
      <c r="A14" s="4" t="s">
        <v>438</v>
      </c>
      <c r="B14" s="5" t="n">
        <v>14787</v>
      </c>
    </row>
    <row r="15" spans="1:2">
      <c r="A15" s="4" t="s">
        <v>442</v>
      </c>
    </row>
    <row r="16" spans="1:2">
      <c r="A16" s="3" t="s">
        <v>327</v>
      </c>
    </row>
    <row r="17" spans="1:2">
      <c r="A17" s="4" t="s">
        <v>438</v>
      </c>
      <c r="B17" s="5" t="n">
        <v>1142</v>
      </c>
    </row>
    <row r="18" spans="1:2">
      <c r="A18" s="4" t="s">
        <v>443</v>
      </c>
    </row>
    <row r="19" spans="1:2">
      <c r="A19" s="3" t="s">
        <v>327</v>
      </c>
    </row>
    <row r="20" spans="1:2">
      <c r="A20" s="4" t="s">
        <v>438</v>
      </c>
      <c r="B20" s="5" t="n">
        <v>3472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34</v>
      </c>
    </row>
    <row r="2" spans="1:3">
      <c r="A2" s="4" t="s">
        <v>445</v>
      </c>
    </row>
    <row r="3" spans="1:3">
      <c r="A3" s="4" t="s">
        <v>446</v>
      </c>
      <c r="B3" s="6" t="n">
        <v>0</v>
      </c>
      <c r="C3" s="6" t="n">
        <v>0</v>
      </c>
    </row>
    <row r="4" spans="1:3">
      <c r="A4" s="4" t="s">
        <v>447</v>
      </c>
    </row>
    <row r="5" spans="1:3">
      <c r="A5" s="4" t="s">
        <v>446</v>
      </c>
      <c r="B5" s="5" t="n">
        <v>0</v>
      </c>
      <c r="C5" s="5" t="n">
        <v>0</v>
      </c>
    </row>
    <row r="6" spans="1:3">
      <c r="A6" s="4" t="s">
        <v>448</v>
      </c>
    </row>
    <row r="7" spans="1:3">
      <c r="A7" s="4" t="s">
        <v>446</v>
      </c>
      <c r="B7" s="6" t="n">
        <v>1371157</v>
      </c>
      <c r="C7" s="6" t="n">
        <v>164560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49</v>
      </c>
      <c r="B1" s="2" t="s">
        <v>236</v>
      </c>
      <c r="C1" s="2" t="s">
        <v>2</v>
      </c>
    </row>
    <row r="2" spans="1:3">
      <c r="A2" s="4" t="s">
        <v>450</v>
      </c>
    </row>
    <row r="3" spans="1:3">
      <c r="A3" s="4" t="s">
        <v>451</v>
      </c>
      <c r="B3" s="4" t="s">
        <v>452</v>
      </c>
    </row>
    <row r="4" spans="1:3">
      <c r="A4" s="4" t="s">
        <v>453</v>
      </c>
    </row>
    <row r="5" spans="1:3">
      <c r="A5" s="4" t="s">
        <v>451</v>
      </c>
      <c r="C5" s="4" t="s">
        <v>45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55</v>
      </c>
      <c r="B1" s="2" t="s">
        <v>1</v>
      </c>
    </row>
    <row r="2" spans="1:2">
      <c r="B2" s="2" t="s">
        <v>279</v>
      </c>
    </row>
    <row r="3" spans="1:2">
      <c r="A3" s="3" t="s">
        <v>456</v>
      </c>
    </row>
    <row r="4" spans="1:2">
      <c r="A4" s="4" t="s">
        <v>457</v>
      </c>
      <c r="B4" s="6" t="n">
        <v>1645606</v>
      </c>
    </row>
    <row r="5" spans="1:2">
      <c r="A5" s="4" t="s">
        <v>458</v>
      </c>
      <c r="B5" s="5" t="n">
        <v>0</v>
      </c>
    </row>
    <row r="6" spans="1:2">
      <c r="A6" s="4" t="s">
        <v>459</v>
      </c>
      <c r="B6" s="5" t="n">
        <v>-274449</v>
      </c>
    </row>
    <row r="7" spans="1:2">
      <c r="A7" s="4" t="s">
        <v>460</v>
      </c>
      <c r="B7" s="6" t="n">
        <v>137115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7"/>
    <col customWidth="1" max="3" min="3" width="14"/>
  </cols>
  <sheetData>
    <row r="1" spans="1:3">
      <c r="A1" s="1" t="s">
        <v>461</v>
      </c>
      <c r="B1" s="2" t="s">
        <v>356</v>
      </c>
      <c r="C1" s="2" t="s">
        <v>2</v>
      </c>
    </row>
    <row r="2" spans="1:3">
      <c r="A2" s="4" t="s">
        <v>363</v>
      </c>
      <c r="B2" s="4" t="s">
        <v>364</v>
      </c>
    </row>
    <row r="3" spans="1:3">
      <c r="A3" s="4" t="s">
        <v>361</v>
      </c>
      <c r="B3" s="8" t="n">
        <v>12.2</v>
      </c>
    </row>
    <row r="4" spans="1:3">
      <c r="A4" s="4" t="s">
        <v>365</v>
      </c>
      <c r="B4" s="4" t="s">
        <v>366</v>
      </c>
    </row>
    <row r="5" spans="1:3">
      <c r="A5" s="4" t="s">
        <v>67</v>
      </c>
    </row>
    <row r="6" spans="1:3">
      <c r="A6" s="4" t="s">
        <v>462</v>
      </c>
      <c r="B6" s="5" t="n">
        <v>347223</v>
      </c>
    </row>
    <row r="7" spans="1:3">
      <c r="A7" s="4" t="s">
        <v>363</v>
      </c>
      <c r="B7" s="4" t="s">
        <v>463</v>
      </c>
    </row>
    <row r="8" spans="1:3">
      <c r="A8" s="4" t="s">
        <v>361</v>
      </c>
      <c r="B8" s="8" t="n">
        <v>12.2</v>
      </c>
    </row>
    <row r="9" spans="1:3">
      <c r="A9" s="4" t="s">
        <v>464</v>
      </c>
      <c r="C9" s="4" t="s">
        <v>341</v>
      </c>
    </row>
    <row r="10" spans="1:3">
      <c r="A10" s="4" t="s">
        <v>465</v>
      </c>
    </row>
    <row r="11" spans="1:3">
      <c r="A11" s="4" t="s">
        <v>464</v>
      </c>
      <c r="C11" s="4" t="s">
        <v>466</v>
      </c>
    </row>
    <row r="12" spans="1:3">
      <c r="A12" s="4" t="s">
        <v>467</v>
      </c>
    </row>
    <row r="13" spans="1:3">
      <c r="A13" s="4" t="s">
        <v>464</v>
      </c>
      <c r="C13" s="4" t="s">
        <v>46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78"/>
    <col customWidth="1" max="2" min="2" width="25"/>
    <col customWidth="1" max="3" min="3" width="22"/>
    <col customWidth="1" max="4" min="4" width="36"/>
    <col customWidth="1" max="5" min="5" width="29"/>
    <col customWidth="1" max="6" min="6" width="13"/>
  </cols>
  <sheetData>
    <row r="1" spans="1:6">
      <c r="A1" s="1" t="s">
        <v>101</v>
      </c>
      <c r="B1" s="2" t="s">
        <v>102</v>
      </c>
      <c r="C1" s="2" t="s">
        <v>103</v>
      </c>
      <c r="D1" s="2" t="s">
        <v>104</v>
      </c>
      <c r="E1" s="2" t="s">
        <v>105</v>
      </c>
      <c r="F1" s="2" t="s">
        <v>106</v>
      </c>
    </row>
    <row r="2" spans="1:6">
      <c r="A2" s="4" t="s">
        <v>107</v>
      </c>
      <c r="B2" s="6" t="n">
        <v>227</v>
      </c>
      <c r="C2" s="6" t="n">
        <v>3459</v>
      </c>
      <c r="D2" s="6" t="n">
        <v>101352724</v>
      </c>
      <c r="E2" s="6" t="n">
        <v>-83692146</v>
      </c>
      <c r="F2" s="6" t="n">
        <v>17664264</v>
      </c>
    </row>
    <row r="3" spans="1:6">
      <c r="A3" s="4" t="s">
        <v>108</v>
      </c>
      <c r="B3" s="5" t="n">
        <v>226570</v>
      </c>
      <c r="C3" s="5" t="n">
        <v>3458587</v>
      </c>
    </row>
    <row r="4" spans="1:6">
      <c r="A4" s="4" t="s">
        <v>109</v>
      </c>
      <c r="B4" s="6" t="n">
        <v>27</v>
      </c>
      <c r="D4" s="5" t="n">
        <v>55001</v>
      </c>
      <c r="F4" s="5" t="n">
        <v>55027</v>
      </c>
    </row>
    <row r="5" spans="1:6">
      <c r="A5" s="4" t="s">
        <v>110</v>
      </c>
      <c r="B5" s="5" t="n">
        <v>26636</v>
      </c>
    </row>
    <row r="6" spans="1:6">
      <c r="A6" s="4" t="s">
        <v>111</v>
      </c>
      <c r="C6" s="6" t="n">
        <v>10</v>
      </c>
      <c r="D6" s="5" t="n">
        <v>79450</v>
      </c>
      <c r="F6" s="5" t="n">
        <v>79460</v>
      </c>
    </row>
    <row r="7" spans="1:6">
      <c r="A7" s="4" t="s">
        <v>112</v>
      </c>
      <c r="C7" s="5" t="n">
        <v>9576</v>
      </c>
    </row>
    <row r="8" spans="1:6">
      <c r="A8" s="4" t="s">
        <v>113</v>
      </c>
      <c r="D8" s="5" t="n">
        <v>11920</v>
      </c>
      <c r="F8" s="5" t="n">
        <v>11920</v>
      </c>
    </row>
    <row r="9" spans="1:6">
      <c r="A9" s="4" t="s">
        <v>114</v>
      </c>
      <c r="B9" s="6" t="n">
        <v>0</v>
      </c>
      <c r="C9" s="6" t="n">
        <v>0</v>
      </c>
      <c r="D9" s="5" t="n">
        <v>1543</v>
      </c>
      <c r="E9" s="5" t="n">
        <v>0</v>
      </c>
      <c r="F9" s="5" t="n">
        <v>1543</v>
      </c>
    </row>
    <row r="10" spans="1:6">
      <c r="A10" s="4" t="s">
        <v>115</v>
      </c>
      <c r="C10" s="6" t="n">
        <v>1</v>
      </c>
      <c r="D10" s="5" t="n">
        <v>7499</v>
      </c>
      <c r="F10" s="5" t="n">
        <v>7500</v>
      </c>
    </row>
    <row r="11" spans="1:6">
      <c r="A11" s="4" t="s">
        <v>116</v>
      </c>
      <c r="C11" s="5" t="n">
        <v>966</v>
      </c>
    </row>
    <row r="12" spans="1:6">
      <c r="A12" s="4" t="s">
        <v>117</v>
      </c>
      <c r="E12" s="5" t="n">
        <v>-1841463</v>
      </c>
      <c r="F12" s="5" t="n">
        <v>-1841463</v>
      </c>
    </row>
    <row r="13" spans="1:6">
      <c r="A13" s="4" t="s">
        <v>118</v>
      </c>
      <c r="B13" s="6" t="n">
        <v>254</v>
      </c>
      <c r="C13" s="6" t="n">
        <v>3470</v>
      </c>
      <c r="D13" s="5" t="n">
        <v>101508137</v>
      </c>
      <c r="E13" s="5" t="n">
        <v>-85533609</v>
      </c>
      <c r="F13" s="5" t="n">
        <v>15978251</v>
      </c>
    </row>
    <row r="14" spans="1:6">
      <c r="A14" s="4" t="s">
        <v>119</v>
      </c>
      <c r="B14" s="5" t="n">
        <v>253206</v>
      </c>
      <c r="C14" s="5" t="n">
        <v>3469129</v>
      </c>
    </row>
    <row r="15" spans="1:6">
      <c r="A15" s="4" t="s">
        <v>107</v>
      </c>
      <c r="B15" s="6" t="n">
        <v>227</v>
      </c>
      <c r="C15" s="6" t="n">
        <v>3459</v>
      </c>
      <c r="D15" s="5" t="n">
        <v>101352724</v>
      </c>
      <c r="E15" s="5" t="n">
        <v>-83692146</v>
      </c>
      <c r="F15" s="5" t="n">
        <v>17664264</v>
      </c>
    </row>
    <row r="16" spans="1:6">
      <c r="A16" s="4" t="s">
        <v>108</v>
      </c>
      <c r="B16" s="5" t="n">
        <v>226570</v>
      </c>
      <c r="C16" s="5" t="n">
        <v>3458587</v>
      </c>
    </row>
    <row r="17" spans="1:6">
      <c r="A17" s="4" t="s">
        <v>117</v>
      </c>
      <c r="F17" s="5" t="n">
        <v>-4072455</v>
      </c>
    </row>
    <row r="18" spans="1:6">
      <c r="A18" s="4" t="s">
        <v>120</v>
      </c>
      <c r="B18" s="6" t="n">
        <v>254</v>
      </c>
      <c r="C18" s="6" t="n">
        <v>3476</v>
      </c>
      <c r="D18" s="5" t="n">
        <v>101601431</v>
      </c>
      <c r="E18" s="5" t="n">
        <v>-87764601</v>
      </c>
      <c r="F18" s="5" t="n">
        <v>13840559</v>
      </c>
    </row>
    <row r="19" spans="1:6">
      <c r="A19" s="4" t="s">
        <v>121</v>
      </c>
      <c r="B19" s="5" t="n">
        <v>253592</v>
      </c>
      <c r="C19" s="5" t="n">
        <v>3457070</v>
      </c>
    </row>
    <row r="20" spans="1:6">
      <c r="A20" s="4" t="s">
        <v>118</v>
      </c>
      <c r="B20" s="6" t="n">
        <v>254</v>
      </c>
      <c r="C20" s="6" t="n">
        <v>3470</v>
      </c>
      <c r="D20" s="5" t="n">
        <v>101508137</v>
      </c>
      <c r="E20" s="5" t="n">
        <v>-85533609</v>
      </c>
      <c r="F20" s="5" t="n">
        <v>15978251</v>
      </c>
    </row>
    <row r="21" spans="1:6">
      <c r="A21" s="4" t="s">
        <v>119</v>
      </c>
      <c r="B21" s="5" t="n">
        <v>253206</v>
      </c>
      <c r="C21" s="5" t="n">
        <v>3469129</v>
      </c>
    </row>
    <row r="22" spans="1:6">
      <c r="A22" s="4" t="s">
        <v>109</v>
      </c>
      <c r="D22" s="5" t="n">
        <v>53621</v>
      </c>
      <c r="F22" s="5" t="n">
        <v>53621</v>
      </c>
    </row>
    <row r="23" spans="1:6">
      <c r="A23" s="4" t="s">
        <v>110</v>
      </c>
      <c r="B23" s="5" t="n">
        <v>386</v>
      </c>
    </row>
    <row r="24" spans="1:6">
      <c r="A24" s="4" t="s">
        <v>111</v>
      </c>
      <c r="C24" s="6" t="n">
        <v>4</v>
      </c>
      <c r="D24" s="5" t="n">
        <v>26996</v>
      </c>
      <c r="F24" s="5" t="n">
        <v>27000</v>
      </c>
    </row>
    <row r="25" spans="1:6">
      <c r="A25" s="4" t="s">
        <v>112</v>
      </c>
      <c r="C25" s="5" t="n">
        <v>4198</v>
      </c>
    </row>
    <row r="26" spans="1:6">
      <c r="A26" s="4" t="s">
        <v>114</v>
      </c>
      <c r="D26" s="5" t="n">
        <v>1429</v>
      </c>
      <c r="F26" s="5" t="n">
        <v>1429</v>
      </c>
    </row>
    <row r="27" spans="1:6">
      <c r="A27" s="4" t="s">
        <v>115</v>
      </c>
      <c r="C27" s="6" t="n">
        <v>2</v>
      </c>
      <c r="D27" s="5" t="n">
        <v>11248</v>
      </c>
      <c r="F27" s="5" t="n">
        <v>11250</v>
      </c>
    </row>
    <row r="28" spans="1:6">
      <c r="A28" s="4" t="s">
        <v>116</v>
      </c>
      <c r="C28" s="5" t="n">
        <v>1743</v>
      </c>
    </row>
    <row r="29" spans="1:6">
      <c r="A29" s="4" t="s">
        <v>117</v>
      </c>
      <c r="E29" s="5" t="n">
        <v>-2230992</v>
      </c>
      <c r="F29" s="5" t="n">
        <v>-2230992</v>
      </c>
    </row>
    <row r="30" spans="1:6">
      <c r="A30" s="4" t="s">
        <v>120</v>
      </c>
      <c r="B30" s="6" t="n">
        <v>254</v>
      </c>
      <c r="C30" s="6" t="n">
        <v>3476</v>
      </c>
      <c r="D30" s="5" t="n">
        <v>101601431</v>
      </c>
      <c r="E30" s="5" t="n">
        <v>-87764601</v>
      </c>
      <c r="F30" s="5" t="n">
        <v>13840559</v>
      </c>
    </row>
    <row r="31" spans="1:6">
      <c r="A31" s="4" t="s">
        <v>121</v>
      </c>
      <c r="B31" s="5" t="n">
        <v>253592</v>
      </c>
      <c r="C31" s="5" t="n">
        <v>3457070</v>
      </c>
    </row>
    <row r="32" spans="1:6">
      <c r="A32" s="4" t="s">
        <v>122</v>
      </c>
      <c r="B32" s="6" t="n">
        <v>256</v>
      </c>
      <c r="C32" s="6" t="n">
        <v>3845</v>
      </c>
      <c r="D32" s="5" t="n">
        <v>102712845</v>
      </c>
      <c r="E32" s="5" t="n">
        <v>-92116586</v>
      </c>
      <c r="F32" s="5" t="n">
        <v>10600360</v>
      </c>
    </row>
    <row r="33" spans="1:6">
      <c r="A33" s="4" t="s">
        <v>123</v>
      </c>
      <c r="B33" s="5" t="n">
        <v>255714</v>
      </c>
      <c r="C33" s="5" t="n">
        <v>3844921</v>
      </c>
    </row>
    <row r="34" spans="1:6">
      <c r="A34" s="4" t="s">
        <v>109</v>
      </c>
      <c r="B34" s="6" t="n">
        <v>0</v>
      </c>
      <c r="C34" s="6" t="n">
        <v>0</v>
      </c>
      <c r="D34" s="5" t="n">
        <v>51398</v>
      </c>
      <c r="E34" s="5" t="n">
        <v>0</v>
      </c>
      <c r="F34" s="5" t="n">
        <v>51398</v>
      </c>
    </row>
    <row r="35" spans="1:6">
      <c r="A35" s="4" t="s">
        <v>110</v>
      </c>
      <c r="B35" s="5" t="n">
        <v>387</v>
      </c>
      <c r="C35" s="5" t="n">
        <v>0</v>
      </c>
    </row>
    <row r="36" spans="1:6">
      <c r="A36" s="4" t="s">
        <v>111</v>
      </c>
      <c r="C36" s="6" t="n">
        <v>6</v>
      </c>
      <c r="D36" s="5" t="n">
        <v>26994</v>
      </c>
      <c r="F36" s="5" t="n">
        <v>27000</v>
      </c>
    </row>
    <row r="37" spans="1:6">
      <c r="A37" s="4" t="s">
        <v>112</v>
      </c>
      <c r="C37" s="5" t="n">
        <v>6201</v>
      </c>
    </row>
    <row r="38" spans="1:6">
      <c r="A38" s="4" t="s">
        <v>114</v>
      </c>
      <c r="D38" s="5" t="n">
        <v>908</v>
      </c>
      <c r="F38" s="5" t="n">
        <v>908</v>
      </c>
    </row>
    <row r="39" spans="1:6">
      <c r="A39" s="4" t="s">
        <v>115</v>
      </c>
      <c r="C39" s="6" t="n">
        <v>3</v>
      </c>
      <c r="D39" s="5" t="n">
        <v>11247</v>
      </c>
      <c r="F39" s="5" t="n">
        <v>11250</v>
      </c>
    </row>
    <row r="40" spans="1:6">
      <c r="A40" s="4" t="s">
        <v>116</v>
      </c>
      <c r="C40" s="5" t="n">
        <v>2553</v>
      </c>
    </row>
    <row r="41" spans="1:6">
      <c r="A41" s="4" t="s">
        <v>117</v>
      </c>
      <c r="E41" s="5" t="n">
        <v>-1561133</v>
      </c>
      <c r="F41" s="5" t="n">
        <v>-1561133</v>
      </c>
    </row>
    <row r="42" spans="1:6">
      <c r="A42" s="4" t="s">
        <v>124</v>
      </c>
      <c r="B42" s="6" t="n">
        <v>256</v>
      </c>
      <c r="C42" s="6" t="n">
        <v>3854</v>
      </c>
      <c r="D42" s="5" t="n">
        <v>102803392</v>
      </c>
      <c r="E42" s="5" t="n">
        <v>-93677719</v>
      </c>
      <c r="F42" s="5" t="n">
        <v>9129783</v>
      </c>
    </row>
    <row r="43" spans="1:6">
      <c r="A43" s="4" t="s">
        <v>125</v>
      </c>
      <c r="B43" s="5" t="n">
        <v>256101</v>
      </c>
      <c r="C43" s="5" t="n">
        <v>3853675</v>
      </c>
    </row>
    <row r="44" spans="1:6">
      <c r="A44" s="4" t="s">
        <v>122</v>
      </c>
      <c r="B44" s="6" t="n">
        <v>256</v>
      </c>
      <c r="C44" s="6" t="n">
        <v>3845</v>
      </c>
      <c r="D44" s="5" t="n">
        <v>102712845</v>
      </c>
      <c r="E44" s="5" t="n">
        <v>-92116586</v>
      </c>
      <c r="F44" s="5" t="n">
        <v>10600360</v>
      </c>
    </row>
    <row r="45" spans="1:6">
      <c r="A45" s="4" t="s">
        <v>123</v>
      </c>
      <c r="B45" s="5" t="n">
        <v>255714</v>
      </c>
      <c r="C45" s="5" t="n">
        <v>3844921</v>
      </c>
    </row>
    <row r="46" spans="1:6">
      <c r="A46" s="4" t="s">
        <v>117</v>
      </c>
      <c r="F46" s="5" t="n">
        <v>-3488659</v>
      </c>
    </row>
    <row r="47" spans="1:6">
      <c r="A47" s="4" t="s">
        <v>126</v>
      </c>
      <c r="B47" s="6" t="n">
        <v>366</v>
      </c>
      <c r="C47" s="6" t="n">
        <v>3871</v>
      </c>
      <c r="D47" s="5" t="n">
        <v>103323412</v>
      </c>
      <c r="E47" s="5" t="n">
        <v>-95605245</v>
      </c>
      <c r="F47" s="5" t="n">
        <v>7722404</v>
      </c>
    </row>
    <row r="48" spans="1:6">
      <c r="A48" s="4" t="s">
        <v>127</v>
      </c>
      <c r="B48" s="5" t="n">
        <v>366488</v>
      </c>
      <c r="C48" s="5" t="n">
        <v>3870572</v>
      </c>
    </row>
    <row r="49" spans="1:6">
      <c r="A49" s="4" t="s">
        <v>124</v>
      </c>
      <c r="B49" s="6" t="n">
        <v>256</v>
      </c>
      <c r="C49" s="6" t="n">
        <v>3854</v>
      </c>
      <c r="D49" s="5" t="n">
        <v>102803392</v>
      </c>
      <c r="E49" s="5" t="n">
        <v>-93677719</v>
      </c>
      <c r="F49" s="5" t="n">
        <v>9129783</v>
      </c>
    </row>
    <row r="50" spans="1:6">
      <c r="A50" s="4" t="s">
        <v>125</v>
      </c>
      <c r="B50" s="5" t="n">
        <v>256101</v>
      </c>
      <c r="C50" s="5" t="n">
        <v>3853675</v>
      </c>
    </row>
    <row r="51" spans="1:6">
      <c r="A51" s="4" t="s">
        <v>109</v>
      </c>
      <c r="D51" s="5" t="n">
        <v>49394</v>
      </c>
      <c r="F51" s="5" t="n">
        <v>49394</v>
      </c>
    </row>
    <row r="52" spans="1:6">
      <c r="A52" s="4" t="s">
        <v>110</v>
      </c>
      <c r="B52" s="5" t="n">
        <v>387</v>
      </c>
    </row>
    <row r="53" spans="1:6">
      <c r="A53" s="4" t="s">
        <v>128</v>
      </c>
      <c r="B53" s="6" t="n">
        <v>100</v>
      </c>
      <c r="D53" s="5" t="n">
        <v>392569</v>
      </c>
      <c r="F53" s="5" t="n">
        <v>392669</v>
      </c>
    </row>
    <row r="54" spans="1:6">
      <c r="A54" s="4" t="s">
        <v>129</v>
      </c>
      <c r="B54" s="5" t="n">
        <v>100000</v>
      </c>
    </row>
    <row r="55" spans="1:6">
      <c r="A55" s="4" t="s">
        <v>130</v>
      </c>
      <c r="B55" s="6" t="n">
        <v>10</v>
      </c>
      <c r="D55" s="5" t="n">
        <v>39291</v>
      </c>
      <c r="F55" s="5" t="n">
        <v>39301</v>
      </c>
    </row>
    <row r="56" spans="1:6">
      <c r="A56" s="4" t="s">
        <v>131</v>
      </c>
      <c r="B56" s="5" t="n">
        <v>10000</v>
      </c>
    </row>
    <row r="57" spans="1:6">
      <c r="A57" s="4" t="s">
        <v>111</v>
      </c>
      <c r="C57" s="6" t="n">
        <v>12</v>
      </c>
      <c r="D57" s="5" t="n">
        <v>26988</v>
      </c>
      <c r="F57" s="5" t="n">
        <v>27000</v>
      </c>
    </row>
    <row r="58" spans="1:6">
      <c r="A58" s="4" t="s">
        <v>112</v>
      </c>
      <c r="C58" s="5" t="n">
        <v>11932</v>
      </c>
    </row>
    <row r="59" spans="1:6">
      <c r="A59" s="4" t="s">
        <v>114</v>
      </c>
      <c r="D59" s="5" t="n">
        <v>533</v>
      </c>
      <c r="F59" s="5" t="n">
        <v>533</v>
      </c>
    </row>
    <row r="60" spans="1:6">
      <c r="A60" s="4" t="s">
        <v>115</v>
      </c>
      <c r="C60" s="6" t="n">
        <v>5</v>
      </c>
      <c r="D60" s="5" t="n">
        <v>11245</v>
      </c>
      <c r="F60" s="5" t="n">
        <v>11250</v>
      </c>
    </row>
    <row r="61" spans="1:6">
      <c r="A61" s="4" t="s">
        <v>116</v>
      </c>
      <c r="C61" s="5" t="n">
        <v>4965</v>
      </c>
    </row>
    <row r="62" spans="1:6">
      <c r="A62" s="4" t="s">
        <v>117</v>
      </c>
      <c r="E62" s="5" t="n">
        <v>-1927526</v>
      </c>
      <c r="F62" s="5" t="n">
        <v>-1927526</v>
      </c>
    </row>
    <row r="63" spans="1:6">
      <c r="A63" s="4" t="s">
        <v>126</v>
      </c>
      <c r="B63" s="6" t="n">
        <v>366</v>
      </c>
      <c r="C63" s="6" t="n">
        <v>3871</v>
      </c>
      <c r="D63" s="6" t="n">
        <v>103323412</v>
      </c>
      <c r="E63" s="6" t="n">
        <v>-95605245</v>
      </c>
      <c r="F63" s="6" t="n">
        <v>7722404</v>
      </c>
    </row>
    <row r="64" spans="1:6">
      <c r="A64" s="4" t="s">
        <v>127</v>
      </c>
      <c r="B64" s="5" t="n">
        <v>366488</v>
      </c>
      <c r="C64" s="5" t="n">
        <v>387057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s>
  <sheetData>
    <row r="1" spans="1:10">
      <c r="A1" s="1" t="s">
        <v>469</v>
      </c>
      <c r="B1" s="2" t="s">
        <v>234</v>
      </c>
      <c r="C1" s="2" t="s">
        <v>357</v>
      </c>
      <c r="D1" s="2" t="s">
        <v>470</v>
      </c>
      <c r="E1" s="2" t="s">
        <v>471</v>
      </c>
      <c r="F1" s="2" t="s">
        <v>472</v>
      </c>
      <c r="G1" s="2" t="s">
        <v>2</v>
      </c>
      <c r="H1" s="2" t="s">
        <v>236</v>
      </c>
      <c r="I1" s="2" t="s">
        <v>2</v>
      </c>
      <c r="J1" s="2" t="s">
        <v>34</v>
      </c>
    </row>
    <row r="2" spans="1:10">
      <c r="A2" s="3" t="s">
        <v>473</v>
      </c>
    </row>
    <row r="3" spans="1:10">
      <c r="A3" s="4" t="s">
        <v>74</v>
      </c>
      <c r="G3" s="5" t="n">
        <v>3870572</v>
      </c>
      <c r="I3" s="5" t="n">
        <v>3870572</v>
      </c>
      <c r="J3" s="5" t="n">
        <v>3844921</v>
      </c>
    </row>
    <row r="4" spans="1:10">
      <c r="A4" s="4" t="s">
        <v>474</v>
      </c>
      <c r="I4" s="6" t="n">
        <v>400000</v>
      </c>
    </row>
    <row r="5" spans="1:10">
      <c r="A5" s="4" t="s">
        <v>475</v>
      </c>
      <c r="G5" s="5" t="n">
        <v>26250</v>
      </c>
      <c r="I5" s="5" t="n">
        <v>26250</v>
      </c>
    </row>
    <row r="6" spans="1:10">
      <c r="A6" s="4" t="s">
        <v>476</v>
      </c>
      <c r="I6" s="4" t="s">
        <v>477</v>
      </c>
    </row>
    <row r="7" spans="1:10">
      <c r="A7" s="4" t="s">
        <v>225</v>
      </c>
      <c r="B7" s="6" t="n">
        <v>1500000</v>
      </c>
    </row>
    <row r="8" spans="1:10">
      <c r="A8" s="4" t="s">
        <v>226</v>
      </c>
      <c r="B8" s="5" t="n">
        <v>2500000</v>
      </c>
    </row>
    <row r="9" spans="1:10">
      <c r="A9" s="4" t="s">
        <v>227</v>
      </c>
      <c r="B9" s="6" t="n">
        <v>5000000</v>
      </c>
    </row>
    <row r="10" spans="1:10">
      <c r="A10" s="4" t="s">
        <v>367</v>
      </c>
    </row>
    <row r="11" spans="1:10">
      <c r="A11" s="3" t="s">
        <v>473</v>
      </c>
    </row>
    <row r="12" spans="1:10">
      <c r="A12" s="4" t="s">
        <v>368</v>
      </c>
      <c r="I12" s="5" t="n">
        <v>8750</v>
      </c>
    </row>
    <row r="13" spans="1:10">
      <c r="A13" s="4" t="s">
        <v>251</v>
      </c>
    </row>
    <row r="14" spans="1:10">
      <c r="A14" s="3" t="s">
        <v>473</v>
      </c>
    </row>
    <row r="15" spans="1:10">
      <c r="A15" s="4" t="s">
        <v>387</v>
      </c>
      <c r="B15" s="5" t="n">
        <v>75000</v>
      </c>
    </row>
    <row r="16" spans="1:10">
      <c r="A16" s="4" t="s">
        <v>225</v>
      </c>
      <c r="B16" s="6" t="n">
        <v>1500000</v>
      </c>
    </row>
    <row r="17" spans="1:10">
      <c r="A17" s="4" t="s">
        <v>226</v>
      </c>
      <c r="B17" s="5" t="n">
        <v>2500000</v>
      </c>
    </row>
    <row r="18" spans="1:10">
      <c r="A18" s="4" t="s">
        <v>227</v>
      </c>
      <c r="B18" s="6" t="n">
        <v>5000000</v>
      </c>
    </row>
    <row r="19" spans="1:10">
      <c r="A19" s="4" t="s">
        <v>69</v>
      </c>
    </row>
    <row r="20" spans="1:10">
      <c r="A20" s="3" t="s">
        <v>473</v>
      </c>
    </row>
    <row r="21" spans="1:10">
      <c r="A21" s="4" t="s">
        <v>78</v>
      </c>
      <c r="G21" s="5" t="n">
        <v>366488</v>
      </c>
      <c r="I21" s="5" t="n">
        <v>366488</v>
      </c>
      <c r="J21" s="5" t="n">
        <v>255714</v>
      </c>
    </row>
    <row r="22" spans="1:10">
      <c r="A22" s="4" t="s">
        <v>387</v>
      </c>
      <c r="B22" s="5" t="n">
        <v>75000</v>
      </c>
    </row>
    <row r="23" spans="1:10">
      <c r="A23" s="4" t="s">
        <v>374</v>
      </c>
    </row>
    <row r="24" spans="1:10">
      <c r="A24" s="3" t="s">
        <v>473</v>
      </c>
    </row>
    <row r="25" spans="1:10">
      <c r="A25" s="4" t="s">
        <v>375</v>
      </c>
      <c r="I25" s="4" t="s">
        <v>376</v>
      </c>
    </row>
    <row r="26" spans="1:10">
      <c r="A26" s="4" t="s">
        <v>476</v>
      </c>
      <c r="H26" s="4" t="s">
        <v>477</v>
      </c>
    </row>
    <row r="27" spans="1:10">
      <c r="A27" s="4" t="s">
        <v>478</v>
      </c>
    </row>
    <row r="28" spans="1:10">
      <c r="A28" s="3" t="s">
        <v>473</v>
      </c>
    </row>
    <row r="29" spans="1:10">
      <c r="A29" s="4" t="s">
        <v>474</v>
      </c>
      <c r="I29" s="6" t="n">
        <v>360000</v>
      </c>
    </row>
    <row r="30" spans="1:10">
      <c r="A30" s="4" t="s">
        <v>479</v>
      </c>
    </row>
    <row r="31" spans="1:10">
      <c r="A31" s="3" t="s">
        <v>473</v>
      </c>
    </row>
    <row r="32" spans="1:10">
      <c r="A32" s="4" t="s">
        <v>474</v>
      </c>
      <c r="I32" s="5" t="n">
        <v>15000</v>
      </c>
    </row>
    <row r="33" spans="1:10">
      <c r="A33" s="4" t="s">
        <v>480</v>
      </c>
    </row>
    <row r="34" spans="1:10">
      <c r="A34" s="3" t="s">
        <v>473</v>
      </c>
    </row>
    <row r="35" spans="1:10">
      <c r="A35" s="4" t="s">
        <v>474</v>
      </c>
      <c r="I35" s="5" t="n">
        <v>5000</v>
      </c>
    </row>
    <row r="36" spans="1:10">
      <c r="A36" s="4" t="s">
        <v>481</v>
      </c>
    </row>
    <row r="37" spans="1:10">
      <c r="A37" s="3" t="s">
        <v>473</v>
      </c>
    </row>
    <row r="38" spans="1:10">
      <c r="A38" s="4" t="s">
        <v>74</v>
      </c>
      <c r="F38" s="5" t="n">
        <v>1786</v>
      </c>
    </row>
    <row r="39" spans="1:10">
      <c r="A39" s="4" t="s">
        <v>482</v>
      </c>
      <c r="F39" s="5" t="n">
        <v>1786</v>
      </c>
    </row>
    <row r="40" spans="1:10">
      <c r="A40" s="4" t="s">
        <v>483</v>
      </c>
      <c r="F40" s="6" t="n">
        <v>150000</v>
      </c>
    </row>
    <row r="41" spans="1:10">
      <c r="A41" s="4" t="s">
        <v>476</v>
      </c>
      <c r="F41" s="4" t="s">
        <v>339</v>
      </c>
    </row>
    <row r="42" spans="1:10">
      <c r="A42" s="4" t="s">
        <v>484</v>
      </c>
    </row>
    <row r="43" spans="1:10">
      <c r="A43" s="3" t="s">
        <v>473</v>
      </c>
    </row>
    <row r="44" spans="1:10">
      <c r="A44" s="4" t="s">
        <v>373</v>
      </c>
      <c r="G44" s="6" t="n">
        <v>47260</v>
      </c>
      <c r="I44" s="6" t="n">
        <v>94520</v>
      </c>
    </row>
    <row r="45" spans="1:10">
      <c r="A45" s="4" t="s">
        <v>410</v>
      </c>
      <c r="C45" s="5" t="n">
        <v>26250</v>
      </c>
    </row>
    <row r="46" spans="1:10">
      <c r="A46" s="4" t="s">
        <v>485</v>
      </c>
    </row>
    <row r="47" spans="1:10">
      <c r="A47" s="3" t="s">
        <v>473</v>
      </c>
    </row>
    <row r="48" spans="1:10">
      <c r="A48" s="4" t="s">
        <v>74</v>
      </c>
      <c r="F48" s="5" t="n">
        <v>1786</v>
      </c>
    </row>
    <row r="49" spans="1:10">
      <c r="A49" s="4" t="s">
        <v>482</v>
      </c>
      <c r="F49" s="5" t="n">
        <v>1786</v>
      </c>
    </row>
    <row r="50" spans="1:10">
      <c r="A50" s="4" t="s">
        <v>78</v>
      </c>
      <c r="F50" s="5" t="n">
        <v>1340</v>
      </c>
    </row>
    <row r="51" spans="1:10">
      <c r="A51" s="4" t="s">
        <v>486</v>
      </c>
      <c r="F51" s="5" t="n">
        <v>1340</v>
      </c>
    </row>
    <row r="52" spans="1:10">
      <c r="A52" s="4" t="s">
        <v>483</v>
      </c>
      <c r="F52" s="6" t="n">
        <v>150000</v>
      </c>
    </row>
    <row r="53" spans="1:10">
      <c r="A53" s="4" t="s">
        <v>476</v>
      </c>
      <c r="F53" s="4" t="s">
        <v>339</v>
      </c>
    </row>
    <row r="54" spans="1:10">
      <c r="A54" s="4" t="s">
        <v>487</v>
      </c>
    </row>
    <row r="55" spans="1:10">
      <c r="A55" s="3" t="s">
        <v>473</v>
      </c>
    </row>
    <row r="56" spans="1:10">
      <c r="A56" s="4" t="s">
        <v>483</v>
      </c>
      <c r="D56" s="6" t="n">
        <v>10800</v>
      </c>
      <c r="E56" s="6" t="n">
        <v>9000</v>
      </c>
    </row>
    <row r="57" spans="1:10">
      <c r="A57" s="4" t="s">
        <v>476</v>
      </c>
      <c r="E57" s="4" t="s">
        <v>477</v>
      </c>
    </row>
    <row r="58" spans="1:10">
      <c r="A58" s="4" t="s">
        <v>488</v>
      </c>
    </row>
    <row r="59" spans="1:10">
      <c r="A59" s="3" t="s">
        <v>473</v>
      </c>
    </row>
    <row r="60" spans="1:10">
      <c r="A60" s="4" t="s">
        <v>78</v>
      </c>
      <c r="E60" s="5" t="n">
        <v>129</v>
      </c>
    </row>
    <row r="61" spans="1:10">
      <c r="A61" s="4" t="s">
        <v>489</v>
      </c>
    </row>
    <row r="62" spans="1:10">
      <c r="A62" s="3" t="s">
        <v>473</v>
      </c>
    </row>
    <row r="63" spans="1:10">
      <c r="A63" s="4" t="s">
        <v>375</v>
      </c>
      <c r="I63" s="4" t="s">
        <v>376</v>
      </c>
    </row>
    <row r="64" spans="1:10">
      <c r="A64" s="4" t="s">
        <v>490</v>
      </c>
      <c r="G64" s="6" t="n">
        <v>3000</v>
      </c>
      <c r="I64" s="6" t="n">
        <v>3000</v>
      </c>
    </row>
    <row r="65" spans="1:10">
      <c r="A65" s="4" t="s">
        <v>491</v>
      </c>
      <c r="I65" s="5" t="n">
        <v>1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92</v>
      </c>
      <c r="B1" s="2" t="s">
        <v>493</v>
      </c>
      <c r="C1" s="2" t="s">
        <v>230</v>
      </c>
      <c r="D1" s="2" t="s">
        <v>231</v>
      </c>
      <c r="E1" s="2" t="s">
        <v>234</v>
      </c>
      <c r="F1" s="2" t="s">
        <v>356</v>
      </c>
      <c r="G1" s="2" t="s">
        <v>2</v>
      </c>
      <c r="H1" s="2" t="s">
        <v>34</v>
      </c>
    </row>
    <row r="2" spans="1:8">
      <c r="A2" s="3" t="s">
        <v>494</v>
      </c>
    </row>
    <row r="3" spans="1:8">
      <c r="A3" s="4" t="s">
        <v>242</v>
      </c>
      <c r="G3" s="7" t="n">
        <v>0.001</v>
      </c>
      <c r="H3" s="7" t="n">
        <v>0.001</v>
      </c>
    </row>
    <row r="4" spans="1:8">
      <c r="A4" s="4" t="s">
        <v>243</v>
      </c>
      <c r="D4" s="5" t="n">
        <v>375000</v>
      </c>
    </row>
    <row r="5" spans="1:8">
      <c r="A5" s="4" t="s">
        <v>361</v>
      </c>
      <c r="F5" s="8" t="n">
        <v>12.2</v>
      </c>
    </row>
    <row r="6" spans="1:8">
      <c r="A6" s="4" t="s">
        <v>495</v>
      </c>
    </row>
    <row r="7" spans="1:8">
      <c r="A7" s="3" t="s">
        <v>494</v>
      </c>
    </row>
    <row r="8" spans="1:8">
      <c r="A8" s="4" t="s">
        <v>245</v>
      </c>
      <c r="B8" s="5" t="n">
        <v>677224</v>
      </c>
    </row>
    <row r="9" spans="1:8">
      <c r="A9" s="4" t="s">
        <v>496</v>
      </c>
      <c r="B9" s="5" t="n">
        <v>347222</v>
      </c>
    </row>
    <row r="10" spans="1:8">
      <c r="A10" s="4" t="s">
        <v>361</v>
      </c>
      <c r="B10" s="6" t="n">
        <v>3</v>
      </c>
    </row>
    <row r="11" spans="1:8">
      <c r="A11" s="4" t="s">
        <v>244</v>
      </c>
    </row>
    <row r="12" spans="1:8">
      <c r="A12" s="3" t="s">
        <v>494</v>
      </c>
    </row>
    <row r="13" spans="1:8">
      <c r="A13" s="4" t="s">
        <v>245</v>
      </c>
      <c r="D13" s="5" t="n">
        <v>2500000</v>
      </c>
    </row>
    <row r="14" spans="1:8">
      <c r="A14" s="4" t="s">
        <v>242</v>
      </c>
      <c r="D14" s="7" t="n">
        <v>0.001</v>
      </c>
    </row>
    <row r="15" spans="1:8">
      <c r="A15" s="4" t="s">
        <v>399</v>
      </c>
      <c r="C15" s="6" t="n">
        <v>3</v>
      </c>
      <c r="D15" s="6" t="n">
        <v>3</v>
      </c>
    </row>
    <row r="16" spans="1:8">
      <c r="A16" s="4" t="s">
        <v>243</v>
      </c>
      <c r="C16" s="5" t="n">
        <v>375000</v>
      </c>
      <c r="D16" s="5" t="n">
        <v>375000</v>
      </c>
    </row>
    <row r="17" spans="1:8">
      <c r="A17" s="4" t="s">
        <v>247</v>
      </c>
      <c r="D17" s="4" t="s">
        <v>248</v>
      </c>
    </row>
    <row r="18" spans="1:8">
      <c r="A18" s="4" t="s">
        <v>249</v>
      </c>
      <c r="C18" s="6" t="n">
        <v>7780</v>
      </c>
      <c r="D18" s="6" t="n">
        <v>7800</v>
      </c>
    </row>
    <row r="19" spans="1:8">
      <c r="A19" s="4" t="s">
        <v>497</v>
      </c>
    </row>
    <row r="20" spans="1:8">
      <c r="A20" s="3" t="s">
        <v>494</v>
      </c>
    </row>
    <row r="21" spans="1:8">
      <c r="A21" s="4" t="s">
        <v>245</v>
      </c>
      <c r="F21" s="5" t="n">
        <v>347222</v>
      </c>
    </row>
    <row r="22" spans="1:8">
      <c r="A22" s="4" t="s">
        <v>242</v>
      </c>
      <c r="F22" s="7" t="n">
        <v>0.001</v>
      </c>
    </row>
    <row r="23" spans="1:8">
      <c r="A23" s="4" t="s">
        <v>496</v>
      </c>
      <c r="F23" s="5" t="n">
        <v>347222</v>
      </c>
    </row>
    <row r="24" spans="1:8">
      <c r="A24" s="4" t="s">
        <v>69</v>
      </c>
    </row>
    <row r="25" spans="1:8">
      <c r="A25" s="3" t="s">
        <v>494</v>
      </c>
    </row>
    <row r="26" spans="1:8">
      <c r="A26" s="4" t="s">
        <v>245</v>
      </c>
      <c r="E26" s="5" t="n">
        <v>7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32</v>
      </c>
      <c r="B1" s="2" t="s">
        <v>1</v>
      </c>
    </row>
    <row r="2" spans="1:3">
      <c r="B2" s="2" t="s">
        <v>2</v>
      </c>
      <c r="C2" s="2" t="s">
        <v>82</v>
      </c>
    </row>
    <row r="3" spans="1:3">
      <c r="A3" s="3" t="s">
        <v>133</v>
      </c>
    </row>
    <row r="4" spans="1:3">
      <c r="A4" s="4" t="s">
        <v>117</v>
      </c>
      <c r="B4" s="6" t="n">
        <v>-3488659</v>
      </c>
      <c r="C4" s="6" t="n">
        <v>-4072455</v>
      </c>
    </row>
    <row r="5" spans="1:3">
      <c r="A5" s="3" t="s">
        <v>134</v>
      </c>
    </row>
    <row r="6" spans="1:3">
      <c r="A6" s="4" t="s">
        <v>135</v>
      </c>
      <c r="B6" s="5" t="n">
        <v>100792</v>
      </c>
      <c r="C6" s="5" t="n">
        <v>108648</v>
      </c>
    </row>
    <row r="7" spans="1:3">
      <c r="A7" s="4" t="s">
        <v>136</v>
      </c>
      <c r="B7" s="5" t="n">
        <v>142669</v>
      </c>
      <c r="C7" s="5" t="n">
        <v>0</v>
      </c>
    </row>
    <row r="8" spans="1:3">
      <c r="A8" s="4" t="s">
        <v>137</v>
      </c>
      <c r="B8" s="5" t="n">
        <v>76500</v>
      </c>
      <c r="C8" s="5" t="n">
        <v>125210</v>
      </c>
    </row>
    <row r="9" spans="1:3">
      <c r="A9" s="4" t="s">
        <v>138</v>
      </c>
      <c r="B9" s="5" t="n">
        <v>1441</v>
      </c>
      <c r="C9" s="5" t="n">
        <v>2972</v>
      </c>
    </row>
    <row r="10" spans="1:3">
      <c r="A10" s="4" t="s">
        <v>139</v>
      </c>
      <c r="B10" s="5" t="n">
        <v>0</v>
      </c>
      <c r="C10" s="5" t="n">
        <v>11920</v>
      </c>
    </row>
    <row r="11" spans="1:3">
      <c r="A11" s="4" t="s">
        <v>140</v>
      </c>
      <c r="B11" s="5" t="n">
        <v>345674</v>
      </c>
      <c r="C11" s="5" t="n">
        <v>343135</v>
      </c>
    </row>
    <row r="12" spans="1:3">
      <c r="A12" s="4" t="s">
        <v>141</v>
      </c>
      <c r="B12" s="5" t="n">
        <v>1638</v>
      </c>
      <c r="C12" s="5" t="n">
        <v>0</v>
      </c>
    </row>
    <row r="13" spans="1:3">
      <c r="A13" s="4" t="s">
        <v>142</v>
      </c>
      <c r="B13" s="5" t="n">
        <v>4135</v>
      </c>
      <c r="C13" s="5" t="n">
        <v>4136</v>
      </c>
    </row>
    <row r="14" spans="1:3">
      <c r="A14" s="4" t="s">
        <v>143</v>
      </c>
      <c r="B14" s="5" t="n">
        <v>-274449</v>
      </c>
      <c r="C14" s="5" t="n">
        <v>-298092</v>
      </c>
    </row>
    <row r="15" spans="1:3">
      <c r="A15" s="3" t="s">
        <v>144</v>
      </c>
    </row>
    <row r="16" spans="1:3">
      <c r="A16" s="4" t="s">
        <v>37</v>
      </c>
      <c r="B16" s="5" t="n">
        <v>12382</v>
      </c>
      <c r="C16" s="5" t="n">
        <v>71309</v>
      </c>
    </row>
    <row r="17" spans="1:3">
      <c r="A17" s="4" t="s">
        <v>51</v>
      </c>
      <c r="B17" s="5" t="n">
        <v>7820</v>
      </c>
      <c r="C17" s="5" t="n">
        <v>2850</v>
      </c>
    </row>
    <row r="18" spans="1:3">
      <c r="A18" s="4" t="s">
        <v>55</v>
      </c>
      <c r="B18" s="5" t="n">
        <v>362464</v>
      </c>
      <c r="C18" s="5" t="n">
        <v>442</v>
      </c>
    </row>
    <row r="19" spans="1:3">
      <c r="A19" s="4" t="s">
        <v>56</v>
      </c>
      <c r="B19" s="5" t="n">
        <v>163587</v>
      </c>
      <c r="C19" s="5" t="n">
        <v>693362</v>
      </c>
    </row>
    <row r="20" spans="1:3">
      <c r="A20" s="4" t="s">
        <v>57</v>
      </c>
      <c r="B20" s="5" t="n">
        <v>-16239</v>
      </c>
      <c r="C20" s="5" t="n">
        <v>-114000</v>
      </c>
    </row>
    <row r="21" spans="1:3">
      <c r="A21" s="4" t="s">
        <v>145</v>
      </c>
      <c r="B21" s="5" t="n">
        <v>-2560245</v>
      </c>
      <c r="C21" s="5" t="n">
        <v>-3120563</v>
      </c>
    </row>
    <row r="22" spans="1:3">
      <c r="A22" s="3" t="s">
        <v>146</v>
      </c>
    </row>
    <row r="23" spans="1:3">
      <c r="A23" s="4" t="s">
        <v>147</v>
      </c>
      <c r="B23" s="5" t="n">
        <v>-4139</v>
      </c>
      <c r="C23" s="5" t="n">
        <v>-57536</v>
      </c>
    </row>
    <row r="24" spans="1:3">
      <c r="A24" s="3" t="s">
        <v>148</v>
      </c>
    </row>
    <row r="25" spans="1:3">
      <c r="A25" s="4" t="s">
        <v>149</v>
      </c>
      <c r="B25" s="5" t="n">
        <v>1100000</v>
      </c>
      <c r="C25" s="5" t="n">
        <v>0</v>
      </c>
    </row>
    <row r="26" spans="1:3">
      <c r="A26" s="4" t="s">
        <v>38</v>
      </c>
      <c r="B26" s="5" t="n">
        <v>-383175</v>
      </c>
      <c r="C26" s="5" t="n">
        <v>0</v>
      </c>
    </row>
    <row r="27" spans="1:3">
      <c r="A27" s="4" t="s">
        <v>150</v>
      </c>
      <c r="B27" s="5" t="n">
        <v>716825</v>
      </c>
      <c r="C27" s="5" t="n">
        <v>0</v>
      </c>
    </row>
    <row r="28" spans="1:3">
      <c r="A28" s="4" t="s">
        <v>151</v>
      </c>
      <c r="B28" s="5" t="n">
        <v>-1847559</v>
      </c>
      <c r="C28" s="5" t="n">
        <v>-3178099</v>
      </c>
    </row>
    <row r="29" spans="1:3">
      <c r="A29" s="4" t="s">
        <v>152</v>
      </c>
      <c r="B29" s="5" t="n">
        <v>2555207</v>
      </c>
      <c r="C29" s="5" t="n">
        <v>7081771</v>
      </c>
    </row>
    <row r="30" spans="1:3">
      <c r="A30" s="4" t="s">
        <v>153</v>
      </c>
      <c r="B30" s="5" t="n">
        <v>707648</v>
      </c>
      <c r="C30" s="5" t="n">
        <v>3903672</v>
      </c>
    </row>
    <row r="31" spans="1:3">
      <c r="A31" s="3" t="s">
        <v>154</v>
      </c>
    </row>
    <row r="32" spans="1:3">
      <c r="A32" s="4" t="s">
        <v>155</v>
      </c>
      <c r="B32" s="5" t="n">
        <v>0</v>
      </c>
      <c r="C32" s="5" t="n">
        <v>0</v>
      </c>
    </row>
    <row r="33" spans="1:3">
      <c r="A33" s="3" t="s">
        <v>156</v>
      </c>
    </row>
    <row r="34" spans="1:3">
      <c r="A34" s="4" t="s">
        <v>157</v>
      </c>
      <c r="B34" s="5" t="n">
        <v>250000</v>
      </c>
      <c r="C34" s="5" t="n">
        <v>0</v>
      </c>
    </row>
    <row r="35" spans="1:3">
      <c r="A35" s="4" t="s">
        <v>158</v>
      </c>
      <c r="B35" s="6" t="n">
        <v>39301</v>
      </c>
      <c r="C35"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4T16:38:17Z</dcterms:created>
  <dcterms:modified xmlns:dcterms="http://purl.org/dc/terms/" xmlns:xsi="http://www.w3.org/2001/XMLSchema-instance" xsi:type="dcterms:W3CDTF">2020-02-14T16:38:17Z</dcterms:modified>
</cp:coreProperties>
</file>